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Financing Arrangements" sheetId="14" state="visible" r:id="rId14"/>
    <sheet xmlns:r="http://schemas.openxmlformats.org/officeDocument/2006/relationships" name="Supplemental Disclosures of Cas" sheetId="15" state="visible" r:id="rId15"/>
    <sheet xmlns:r="http://schemas.openxmlformats.org/officeDocument/2006/relationships" name="Additional Balance Sheet Inform"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Loss per Share" sheetId="20" state="visible" r:id="rId20"/>
    <sheet xmlns:r="http://schemas.openxmlformats.org/officeDocument/2006/relationships" name="Share-based Compensation" sheetId="21" state="visible" r:id="rId21"/>
    <sheet xmlns:r="http://schemas.openxmlformats.org/officeDocument/2006/relationships" name="Fair Value Measurements" sheetId="22" state="visible" r:id="rId22"/>
    <sheet xmlns:r="http://schemas.openxmlformats.org/officeDocument/2006/relationships" name="Quarterly Results (Unaudited)" sheetId="23" state="visible" r:id="rId23"/>
    <sheet xmlns:r="http://schemas.openxmlformats.org/officeDocument/2006/relationships" name="Subsequent Event" sheetId="24" state="visible" r:id="rId24"/>
    <sheet xmlns:r="http://schemas.openxmlformats.org/officeDocument/2006/relationships" name="Related Party Transac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Restructuring Charg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Financing Arrangements (Tables)" sheetId="32" state="visible" r:id="rId32"/>
    <sheet xmlns:r="http://schemas.openxmlformats.org/officeDocument/2006/relationships" name="Supplemental Disclosures of C_2" sheetId="33" state="visible" r:id="rId33"/>
    <sheet xmlns:r="http://schemas.openxmlformats.org/officeDocument/2006/relationships" name="Additional Balance Sheet Info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Loss per Share (Tables)" sheetId="37" state="visible" r:id="rId37"/>
    <sheet xmlns:r="http://schemas.openxmlformats.org/officeDocument/2006/relationships" name="Share-based Compensation (Table" sheetId="38" state="visible" r:id="rId38"/>
    <sheet xmlns:r="http://schemas.openxmlformats.org/officeDocument/2006/relationships" name="Fair Value Measurements (Tables" sheetId="39" state="visible" r:id="rId39"/>
    <sheet xmlns:r="http://schemas.openxmlformats.org/officeDocument/2006/relationships" name="Quarterly Results (Unaudited) (" sheetId="40" state="visible" r:id="rId40"/>
    <sheet xmlns:r="http://schemas.openxmlformats.org/officeDocument/2006/relationships" name="Acquisitions Acquisitions (Deta" sheetId="41" state="visible" r:id="rId41"/>
    <sheet xmlns:r="http://schemas.openxmlformats.org/officeDocument/2006/relationships" name="Summary of Significant Accoun_3" sheetId="42" state="visible" r:id="rId42"/>
    <sheet xmlns:r="http://schemas.openxmlformats.org/officeDocument/2006/relationships" name="Acquisitions Acquisitions (Text" sheetId="43" state="visible" r:id="rId43"/>
    <sheet xmlns:r="http://schemas.openxmlformats.org/officeDocument/2006/relationships" name="Revenue Recognition - Narrative" sheetId="44" state="visible" r:id="rId44"/>
    <sheet xmlns:r="http://schemas.openxmlformats.org/officeDocument/2006/relationships" name="Revenue Recognition - Financial" sheetId="45" state="visible" r:id="rId45"/>
    <sheet xmlns:r="http://schemas.openxmlformats.org/officeDocument/2006/relationships" name="Restructuring Charges (Restruct" sheetId="46" state="visible" r:id="rId46"/>
    <sheet xmlns:r="http://schemas.openxmlformats.org/officeDocument/2006/relationships" name="Restructuring Charges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_2" sheetId="49" state="visible" r:id="rId49"/>
    <sheet xmlns:r="http://schemas.openxmlformats.org/officeDocument/2006/relationships" name="Property and Equipment, Net (D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Financing Arrangements - Summar" sheetId="54" state="visible" r:id="rId54"/>
    <sheet xmlns:r="http://schemas.openxmlformats.org/officeDocument/2006/relationships" name="Financing Arrangements - Schedu" sheetId="55" state="visible" r:id="rId55"/>
    <sheet xmlns:r="http://schemas.openxmlformats.org/officeDocument/2006/relationships" name="Financing Arrangements (Details" sheetId="56" state="visible" r:id="rId56"/>
    <sheet xmlns:r="http://schemas.openxmlformats.org/officeDocument/2006/relationships" name="Supplemental Disclosures of C_3" sheetId="57" state="visible" r:id="rId57"/>
    <sheet xmlns:r="http://schemas.openxmlformats.org/officeDocument/2006/relationships" name="Additional Balance Sheet Info_3" sheetId="58" state="visible" r:id="rId58"/>
    <sheet xmlns:r="http://schemas.openxmlformats.org/officeDocument/2006/relationships" name="Income Taxes - Schedule of Inco" sheetId="59" state="visible" r:id="rId59"/>
    <sheet xmlns:r="http://schemas.openxmlformats.org/officeDocument/2006/relationships" name="Income Taxes - Schedule of In_2"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Schedule of Unre" sheetId="63" state="visible" r:id="rId63"/>
    <sheet xmlns:r="http://schemas.openxmlformats.org/officeDocument/2006/relationships" name="Income Taxes (Details Textual)" sheetId="64" state="visible" r:id="rId64"/>
    <sheet xmlns:r="http://schemas.openxmlformats.org/officeDocument/2006/relationships" name="Employee Benefit Plans - 401 (k" sheetId="65" state="visible" r:id="rId65"/>
    <sheet xmlns:r="http://schemas.openxmlformats.org/officeDocument/2006/relationships" name="Employee Benefit Plans - Endor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Loss per Share - Amounts Used i" sheetId="69" state="visible" r:id="rId69"/>
    <sheet xmlns:r="http://schemas.openxmlformats.org/officeDocument/2006/relationships" name="Share-based Compensation - Sche" sheetId="70" state="visible" r:id="rId70"/>
    <sheet xmlns:r="http://schemas.openxmlformats.org/officeDocument/2006/relationships" name="Share-based Compensation - Prin" sheetId="71" state="visible" r:id="rId71"/>
    <sheet xmlns:r="http://schemas.openxmlformats.org/officeDocument/2006/relationships" name="Share-based Compensation - SSAR" sheetId="72" state="visible" r:id="rId72"/>
    <sheet xmlns:r="http://schemas.openxmlformats.org/officeDocument/2006/relationships" name="Share-based Compensation - Addi" sheetId="73" state="visible" r:id="rId73"/>
    <sheet xmlns:r="http://schemas.openxmlformats.org/officeDocument/2006/relationships" name="Share-based Compensation - Rest" sheetId="74" state="visible" r:id="rId74"/>
    <sheet xmlns:r="http://schemas.openxmlformats.org/officeDocument/2006/relationships" name="Share-based Compensation - Ad_2" sheetId="75" state="visible" r:id="rId75"/>
    <sheet xmlns:r="http://schemas.openxmlformats.org/officeDocument/2006/relationships" name="Share-based Compensation - Perf" sheetId="76" state="visible" r:id="rId76"/>
    <sheet xmlns:r="http://schemas.openxmlformats.org/officeDocument/2006/relationships" name="Share-based Compensation - Ad_3" sheetId="77" state="visible" r:id="rId77"/>
    <sheet xmlns:r="http://schemas.openxmlformats.org/officeDocument/2006/relationships" name="Share-based Compensation (Detai" sheetId="78" state="visible" r:id="rId78"/>
    <sheet xmlns:r="http://schemas.openxmlformats.org/officeDocument/2006/relationships" name="Fair Value Measurements - Finan" sheetId="79" state="visible" r:id="rId79"/>
    <sheet xmlns:r="http://schemas.openxmlformats.org/officeDocument/2006/relationships" name="Fair Value Measurements - Chang" sheetId="80" state="visible" r:id="rId80"/>
    <sheet xmlns:r="http://schemas.openxmlformats.org/officeDocument/2006/relationships" name="Quarterly Results (Unaudited)_2" sheetId="81" state="visible" r:id="rId81"/>
    <sheet xmlns:r="http://schemas.openxmlformats.org/officeDocument/2006/relationships" name="Schedule II - Valuation and Q_2" sheetId="82" state="visible" r:id="rId82"/>
    <sheet xmlns:r="http://schemas.openxmlformats.org/officeDocument/2006/relationships" name="Uncategorized Items - agys-2019" sheetId="83" state="visible" r:id="rId83"/>
  </sheets>
  <definedNames/>
  <calcPr calcId="124519" fullCalcOnLoad="1"/>
</workbook>
</file>

<file path=xl/sharedStrings.xml><?xml version="1.0" encoding="utf-8"?>
<sst xmlns="http://schemas.openxmlformats.org/spreadsheetml/2006/main" uniqueCount="733">
  <si>
    <t>Document and Entity Information - USD ($)</t>
  </si>
  <si>
    <t>12 Months Ended</t>
  </si>
  <si>
    <t>Mar. 31, 2019</t>
  </si>
  <si>
    <t>May 21, 2019</t>
  </si>
  <si>
    <t>Document and Entity Information [Abstract]</t>
  </si>
  <si>
    <t>Entity Registrant Name</t>
  </si>
  <si>
    <t>AGILYSYS INC</t>
  </si>
  <si>
    <t>Entity Central Index Key</t>
  </si>
  <si>
    <t>0000078749</t>
  </si>
  <si>
    <t>Current Fiscal Year End Date</t>
  </si>
  <si>
    <t>--03-31</t>
  </si>
  <si>
    <t>Entity Filer Category</t>
  </si>
  <si>
    <t>Accelerated Filer</t>
  </si>
  <si>
    <t>Document Type</t>
  </si>
  <si>
    <t>10-K</t>
  </si>
  <si>
    <t>Document Period End Date</t>
  </si>
  <si>
    <t>Mar. 31,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Entity Emerging Growth Company</t>
  </si>
  <si>
    <t>Entity Shell Company</t>
  </si>
  <si>
    <t>Consolidated Balance Sheets - USD ($) $ in Thousands</t>
  </si>
  <si>
    <t>Mar. 31, 2018</t>
  </si>
  <si>
    <t>Current assets:</t>
  </si>
  <si>
    <t>Cash and cash equivalents</t>
  </si>
  <si>
    <t>Accounts receivable, net of allowance for doubtful accounts of $788 and $900, respectively</t>
  </si>
  <si>
    <t>Contract assets</t>
  </si>
  <si>
    <t>Inventories</t>
  </si>
  <si>
    <t>Prepaid expenses and other current assets</t>
  </si>
  <si>
    <t>Total current assets</t>
  </si>
  <si>
    <t>Property and equipment, net</t>
  </si>
  <si>
    <t>Goodwill</t>
  </si>
  <si>
    <t>Intangible assets, net</t>
  </si>
  <si>
    <t>Software development costs, net</t>
  </si>
  <si>
    <t>Other non-current assets</t>
  </si>
  <si>
    <t>Total assets</t>
  </si>
  <si>
    <t>Current liabilities:</t>
  </si>
  <si>
    <t>Accounts payable</t>
  </si>
  <si>
    <t>Contract with Customer, Liability, Current</t>
  </si>
  <si>
    <t>Accrued liabilities</t>
  </si>
  <si>
    <t>Capital lease obligations, current</t>
  </si>
  <si>
    <t>Total current liabilities</t>
  </si>
  <si>
    <t>Deferred income taxes, non-current</t>
  </si>
  <si>
    <t>Capital lease obligations, non-current</t>
  </si>
  <si>
    <t>Other non-current liabilities</t>
  </si>
  <si>
    <t>Commitments and contingencies (see Note 12)</t>
  </si>
  <si>
    <t xml:space="preserve"> </t>
  </si>
  <si>
    <t>Shareholders' equity:</t>
  </si>
  <si>
    <t>Common shares, without par value, at $0.30 stated value; 80,000,000 shares authorized; 31,606,831 shares issued; and 23,501,193 and 23,324,679 shares outstanding at March 31, 2019 and March 31, 2018, respectively</t>
  </si>
  <si>
    <t>Treasury shares, 8,105,638 and 8,282,152 at March 31, 2019 and March 31, 2018, respectively</t>
  </si>
  <si>
    <t>Capital in excess of stated value</t>
  </si>
  <si>
    <t>Retained earnings</t>
  </si>
  <si>
    <t>Accumulated other comprehensive loss</t>
  </si>
  <si>
    <t>Total shareholders' equity</t>
  </si>
  <si>
    <t>Total liabilities and shareholders' equity</t>
  </si>
  <si>
    <t>Consolidated Balance Sheets (Parenthetical) - $ / shares</t>
  </si>
  <si>
    <t>Statement of Financial Position [Abstract]</t>
  </si>
  <si>
    <t>Common stock, no par value</t>
  </si>
  <si>
    <t>Common stock, stated value</t>
  </si>
  <si>
    <t>Common stock, shares authorized</t>
  </si>
  <si>
    <t>Common stock, shares issued</t>
  </si>
  <si>
    <t>Common stock, shares outstanding</t>
  </si>
  <si>
    <t>Treasury shares</t>
  </si>
  <si>
    <t>Consolidated Statements of Operations - USD ($) shares in Thousands, $ in Thousands</t>
  </si>
  <si>
    <t>3 Months Ended</t>
  </si>
  <si>
    <t>Dec. 31, 2018</t>
  </si>
  <si>
    <t>Sep. 30, 2018</t>
  </si>
  <si>
    <t>Jun. 30, 2018</t>
  </si>
  <si>
    <t>Mar. 31, 2017</t>
  </si>
  <si>
    <t>Net revenue:</t>
  </si>
  <si>
    <t>Total net revenue</t>
  </si>
  <si>
    <t>Cost of goods sold:</t>
  </si>
  <si>
    <t>Total cost of goods sold</t>
  </si>
  <si>
    <t>Gross profit</t>
  </si>
  <si>
    <t>Gross profit margin</t>
  </si>
  <si>
    <t>52.50%</t>
  </si>
  <si>
    <t>50.60%</t>
  </si>
  <si>
    <t>50.00%</t>
  </si>
  <si>
    <t>Operating expenses:</t>
  </si>
  <si>
    <t>Product development</t>
  </si>
  <si>
    <t>Sales and marketing</t>
  </si>
  <si>
    <t>General and administrative</t>
  </si>
  <si>
    <t>Depreciation of fixed assets</t>
  </si>
  <si>
    <t>Amortization of intangibles</t>
  </si>
  <si>
    <t>Restructuring, severance and other charges</t>
  </si>
  <si>
    <t>Legal settlements</t>
  </si>
  <si>
    <t>Total operating expense</t>
  </si>
  <si>
    <t>Operating loss</t>
  </si>
  <si>
    <t>Other (income) expense:</t>
  </si>
  <si>
    <t>Interest (income)</t>
  </si>
  <si>
    <t>Interest expense</t>
  </si>
  <si>
    <t>Other expense (income), net</t>
  </si>
  <si>
    <t>Loss before taxes</t>
  </si>
  <si>
    <t>Income tax expense (benefit)</t>
  </si>
  <si>
    <t>Net loss</t>
  </si>
  <si>
    <t>Weighted average shares outstanding - basic and diluted</t>
  </si>
  <si>
    <t>Net loss per share (in dollars per share)</t>
  </si>
  <si>
    <t>Products</t>
  </si>
  <si>
    <t>Support, Maintenance And Subscription Services [Member]</t>
  </si>
  <si>
    <t>Support, maintenance and subscription services</t>
  </si>
  <si>
    <t>Professional services</t>
  </si>
  <si>
    <t>Consolidated Statements of Comprehensive Loss - USD ($) $ in Thousands</t>
  </si>
  <si>
    <t>Statement of Comprehensive Income [Abstract]</t>
  </si>
  <si>
    <t>Other comprehensive loss, net of tax:</t>
  </si>
  <si>
    <t>Unrealized foreign currency translation adjustments</t>
  </si>
  <si>
    <t>Total comprehensive loss</t>
  </si>
  <si>
    <t>Consolidated Statements of Cash Flows - USD ($) $ in Thousands</t>
  </si>
  <si>
    <t>Operating activities</t>
  </si>
  <si>
    <t>Adjustments to reconcile loss to net cash provided by operating activities:</t>
  </si>
  <si>
    <t>Net restructuring, severance and other charges</t>
  </si>
  <si>
    <t>Net legal settlements</t>
  </si>
  <si>
    <t>Loss on disposal of property &amp; equipment</t>
  </si>
  <si>
    <t>Depreciation</t>
  </si>
  <si>
    <t>Amortization</t>
  </si>
  <si>
    <t>Amortization of developed technology</t>
  </si>
  <si>
    <t>Deferred income taxes</t>
  </si>
  <si>
    <t>Share-based compensation</t>
  </si>
  <si>
    <t>Change in cash surrender value of company owned life insurance policies</t>
  </si>
  <si>
    <t>Changes in operating assets and liabilities:</t>
  </si>
  <si>
    <t>Accounts receivable</t>
  </si>
  <si>
    <t>Increase (Decrease) in Contract with Customer, Asset</t>
  </si>
  <si>
    <t>Prepaid expense and other current assets</t>
  </si>
  <si>
    <t>Contract liabilities</t>
  </si>
  <si>
    <t>Income taxes payable, net</t>
  </si>
  <si>
    <t>Other changes, net</t>
  </si>
  <si>
    <t>Net cash provided by operating activities</t>
  </si>
  <si>
    <t>Investing activities</t>
  </si>
  <si>
    <t>Capital expenditures</t>
  </si>
  <si>
    <t>Capitalized software development costs</t>
  </si>
  <si>
    <t>Additional (investments in) proceeds from corporate-owned life insurance policies</t>
  </si>
  <si>
    <t>Net cash used in investing activities</t>
  </si>
  <si>
    <t>Financing activities</t>
  </si>
  <si>
    <t>Payments to settle contingent consideration arising from business acquisitions</t>
  </si>
  <si>
    <t>Principal payments under long-term obligations</t>
  </si>
  <si>
    <t>Repurchase of common shares to satisfy employee tax withholding</t>
  </si>
  <si>
    <t>Net cash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Shareholders' Equity - USD ($) shares in Thousands, $ in Thousands</t>
  </si>
  <si>
    <t>Total</t>
  </si>
  <si>
    <t>Common stock [Member]</t>
  </si>
  <si>
    <t>Treasury stock [Member]</t>
  </si>
  <si>
    <t>Capital in excess of stated value [Member]</t>
  </si>
  <si>
    <t>Retained Earnings [Member]</t>
  </si>
  <si>
    <t>Accumulated other comprehensive loss [Member]</t>
  </si>
  <si>
    <t>Beginning balance at Mar. 31, 2016</t>
  </si>
  <si>
    <t>Beginning balance (in shares) at Mar. 31, 2016</t>
  </si>
  <si>
    <t>Increase (Decrease) in Stockholders' Equity [Roll Forward]</t>
  </si>
  <si>
    <t>Stock based compensation - equity-classified awards</t>
  </si>
  <si>
    <t>Restricted shares issued, net</t>
  </si>
  <si>
    <t>Restricted shares issued (in shares)</t>
  </si>
  <si>
    <t>Shares issued upon exercise of stock options and SSARs</t>
  </si>
  <si>
    <t>Shares issued upon exercise of stock options and SSARs (in shares)</t>
  </si>
  <si>
    <t>Shares withheld for taxes upon exercise of stock options, SSARs or vesting of restricted shares</t>
  </si>
  <si>
    <t>Shares withheld for taxes upon exercise of stock options, SSARs or vesting of restricted shares (in shares)</t>
  </si>
  <si>
    <t>Unrealized translation adjustment</t>
  </si>
  <si>
    <t>Ending balance at Mar. 31, 2017</t>
  </si>
  <si>
    <t>Ending balance (in shares) at Mar. 31, 2017</t>
  </si>
  <si>
    <t>Ending balance at Mar. 31, 2018</t>
  </si>
  <si>
    <t>Ending balance (in shares) at Mar. 31, 2018</t>
  </si>
  <si>
    <t>Ending balance at Mar. 31, 2019</t>
  </si>
  <si>
    <t>Ending balance (in shares) at Mar. 31, 2019</t>
  </si>
  <si>
    <t>Nature of Operations</t>
  </si>
  <si>
    <t>Organization, Consolidation and Presentation of Financial Statements [Abstract]</t>
  </si>
  <si>
    <t>Nature of Operations Agilysys has been a leader in hospitality software for more than 40 years, delivering innovative guest-centric technology solutions for gaming, hotels, resorts and cruise, corporate foodservice management, restaurants, universities, stadia and healthcare. Agilysys offers the most comprehensive solutions in the industry, including point of sale (POS), property management systems (PMS), inventory and procurement, payments, and related applications, to manage the entire guest journey. Agilysys operates across North America, Europe, Asia-Pacific, and India with headquarters located in Alpharetta, GA. For more information, visit www.agilysys.com. Reference herein to any particular year or quarter refers to periods within the fiscal year ended March 31. For example, fiscal 2019 refers to the fiscal year ended March 31, 2019 .</t>
  </si>
  <si>
    <t>Summary of Significant Accounting Policies</t>
  </si>
  <si>
    <t>Accounting Policies [Abstract]</t>
  </si>
  <si>
    <t>Summary of Significant Accounting Policies Principles of consolidation. The consolidated financial statements include the accounts of Agilysys, Inc. and subsidiaries. Investments in affiliated companies are accounted for by the equity or cost method, as appropriate. All inter-company accounts have been eliminated. 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 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 Allowance for doubtful accounts. We maintain allowances for doubtful accounts for estimated losses resulting from the inability or unwillingness of our customers to make required payments. These allowances are based on both recent trends of certain customers estimated to be a greater credit risk as well as historic trends of the entire customer pool. If the financial condition of our customers were to deteriorate, resulting in an impairment of their ability to make payments, additional allowances may be required. To mitigate this credit risk we perform periodic credit evaluations of our customers. Inventories. Our inventories are comprised of finished goods. Inventories are stated at the lower of cost or net realizable value, net of related reserves. The cost of inventory is computed using a weighted-average method. Our inventory is monitored to ensure appropriate valuation. Adjustments of inventories to the lower of cost or net realizable value,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 Goodwill and Other Indefinite-Lived Intangible Assets. Goodwill represents the excess purchase price paid over the fair value of the net assets of acquired companies. The carrying amount of goodwill was $19.6 million as of March 31, 2019 and 2018. Goodwill is tested for impairment on an annual basis, or in interim periods if indicators of potential impairment exist. The Company evaluates whether goodwill is impaired by comparing its market capitalization based on its closing stock price (Level 1 input) to the book value of its equity on the annual evaluation date. Based on testing performed, the Company concluded that no impairment of its goodwill has occurred for the years ended March 31, 2019, 2018 and 2017.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 Intangible assets. Purchased intangible assets with finite lives are primarily amortized using the straight-line method over the estimated economic lives of the assets. Our finite-lived intangible assets are amortized over periods between two and eight years. Customer relationships are amortized over estimated useful lives between two and seven years; non-competition agreements are amortized over estimated useful lives between two and eight years; developed technology is amortized over estimated useful lives between three and eight years; supplier relationships are amortized over estimated useful lives between two and eight years. 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capital leases, which make up less than one percent of total assets, over their estimated useful lives using the straight-line method. The estimated useful lives for depreciation and amortization are as follows: buildings and building improvements - 7 to 30 years; furniture - 7 to 10 years; equipment - 3 to 10 years; software - 3 to 10 years; and leasehold improvements over the shorter of the economic life or the lease term. Internal use software costs are expensed or capitalized depending on the project stage. Amounts capitalized are amortized over the estimated useful lives of the software, ranging from 3 to 10 years, beginning with the project's completion. Depreciation for capitalized project expenditures does not begin until the underlying project is completed.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 Revenue recognition. We derive revenue from the sale of products (i.e., software, third party hardware and operating systems), support, maintenance and subscription services and professional services. For the fiscal years 2019 , 2018 and 2017 , revenue from international operations was 9% , 8% and 6% , respectively of total revenue. During fiscal 2017 we had one customer representing 10% of consolidated revenue for the year due to a large scale project. Otherwise, our customer base is highly fragmented. On April 1, 2018, we adopted ASU No. 2014-09, Revenue from Contracts with Customers (Topic 606), using the modified retrospective method applied to those contracts that were not completed as of the adoption date. Results for reporting periods beginning after the adoption date are presented under Topic 606, while prior period amounts are not adjusted and continue to be reported in accordance with our historic accounting under prior guidance. Revenue recognition under Topic 606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Performance obligations specific to each individual contract are defined within the terms of each purchase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A majority of our hardware sales involve shipment directly from its suppliers to the end-user customers. In these transactions, we are the primary obligor a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ypically, we invoice fees monthly and either party has the ability to cancel the agreement at each invoiced period. As a result, the contractual period for revenue recognition purposes is considered to be one month with monthly renewals for the term of the customer agreement.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These contracts are reviewed quarterly for loss contract accounting treatment. We use the market estimate approach to d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Comprehensive (loss) income.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 Fair value measurements .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Additional information regarding fair value measurements is provided in Note 15, Fair Value Measurements . Investments in corporate-owned life insurance policies. Agilysys invests in corporate-owned life insurance policies, for which some are endorsement split-dollar life insurance arrangements. We entered into non-cancelable agreements with each of the former executives, whereby we must maintain the life insurance policy for a specified amount and split a portion of the policy benefits with their designated beneficiary. Our investment in these corporate-owned life insurance policies were recorded at their cash surrender value, which approximates fair value at the balance sheet date. During fiscal 2017, we received $2.2 million related to the death benefit due to us on redemption of two of these policies. In the Consolidated Balance Sheets at the balance sheet date, the cash surrender value of $0.9 million for the remaining policies were held in “Other non-current assets,” and the present value of future proceeds owed to those executives' designated beneficiary of $0.1 million , which approximates fair value, were recorded within "Other non-current liabilities." Additional information regarding the investments in corporate-owned life insurance policies is provided in Note 11, Employee Benefit Plans . 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10, Income Taxes . Capitalized Software Development Costs. 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hree and eight years. The amount by which unamortized software costs exceeds the net realizable value, if any, is recognized as a charge to income in the period it is determined. Advertising and Promotion Expense. We expense advertising and promotion expense as incurred. Advertising and promotion expense was $2.0 million , $2.7 million and $2.6 million in fiscal 2019 , 2018 and 2017 , respectively. Adopted and Recently Issued Accounting Pronouncements In April 2019, the Financial Accounting Standards Board ("FASB") issued ASU No. 2019-04, Codification Improvements to Topic 326, Financial Instruments - Credit Losses, Topic 815, Derivatives and Hedging, and Topic 825, Financial Instruments. ASU 2019-04 provides corrections, updates and clarifications to the previously issued updates ASU 2016-13, ASU 2017-12 and ASU 2016-01. Various areas of the codification were impacted from the update. The standard follows the effective dates of the previously issued ASUs, unless an entity has already early adopted the previous ASUs, in which case the effective date will vary according to each specific ASU adoption. Consistent with the documentation below, we are still assessing the impact of the adoption of ASU 2016-13, and the other two ASUs affected by ASU 2019-04 are not applicable to us. We are currently reviewing this standard to assess the impact on our future consolidated financial statements. In August 2018, the FASB issued ASU No. 2018-15, Intangibles - Goodwill and Other - Internal-Use Software (Subtopic 350-40): Customer's Accounting for Implementation Costs Incurred in a Cloud Computing Arrangement That Is a Service Contract . ASU 2018-15 addresses the treatment of implementation costs incurred in a hosting arrangement that is a service contract. The update does not impact the accounting for the service element of a hosting arrangement that is a service contract.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consolidated financial statements. In August 2018, the FASB issued ASU No. 2018-13, Fair Value Measurement (Topic 820): Disclosure Framework - Changes to the Disclosure Requirements for Fair Value Measurement . ASU 2018-13 addresses the required disclosures around fair value measurement. The disclosure requirements of the reasons for transfers between Level 1 and Level 2, the policy for timing transfers between levels, and the valuation process for Level 3 measurements have been removed. Certain modifications were made to required disclosures and additional requirements were established. The standard is effective for annual periods beginning after December 15, 2019, including interim periods within those annual periods. Early adoption is permitted. We do not believe the adoption of this guidance will have a material impact on our consolidated financial statements. In February 2018, the FASB issued ASU No. 2018-02, Income Statement-Reporting Comprehensive Income (Topic 220) .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ASB issued ASU No. 2017-01, Business Combinations (Topic 805): Clarifying the Definition of a Business, and ASU No. 2017-04 , Intangibles- Goodwill and Other (Topic 350) - Simplifying the Test for Goodwill Impairment .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e have adopted this standard as of April 1, 2018; the adoption had no impact on our consolidated financial statements. ASU No. 2017-04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e adoption of this guidance will have a material impact on our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The new standard must be adopted using a modified retrospective transition method, with the cumulative effect recognized as of the date of initial adoption. We have adopted this standard as of April 1, 2018; the adoption had no impact to our consolidated financial statements. In August 2016, the FASB issued ASU No. 2016-15, Statement of Cash Flows (Topic 230): Classification of Certain Cash Receipts and Cash Payments ,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have adopted this standard as of April 1, 2018 the adoption had no impact to our consolidated financial statements. In June 2016, the FASB issued ASU No. 2016-13, Financial Instruments-Credit Losses (Topic 326) .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February 2016, the FASB issued ASU No. 2016-02, Leases (Topic 842) , which will require lessees to recognize assets and liabilities for leases with lease terms of more than 12 months. Subsequent to this release, the FASB also released ASU No. 2018-11, Leases (Topic 842): Targeted Improvements, ASU 2018-10, Codification Improvements to Topic 842, Leases and ASU No. 2019-01, Leases (Topic 842): Codification Improvements to provide clarifying guidance. Consistent with current U.S. GAAP, the recognition, measurement, and presentation of expenses and cash flows arising from a lease by a lessee primarily will depend on its classification as a capital (finance) or operating lease. However, unlike current U.S. GAAP, which requires only capital leases to be recognized on the balance sheet, the new guidance will require both types of leases to be recognized on the balance sheet. The most prominent change for lessees is the requirement to recognize both Right of Use (ROU) assets and lease liabilities for leases classified as operating leases under current U.S. GAAP. We have elected to use the transition method of adoption, with certain practical expedients available, to recognize and measure leases existing at, or entered into after, the adoption date of April 1, 2019. Topic 842 is effective for us beginning April 1, 2019. We have elected to adopt as of the effective date and have elected certain practical expedients as a part of our implementation process. During the preparation for implementation, we have reviewed our current control environment for necessary changes. The standard will have a material impact to our Consolidated Balance Sheets, however will not have a material impact on our Consolidated Income Statements or Statements of Cash Flow. The accounting for our capital leases remains the same while our accounting for operating leases will change significantly as a result of the recognition of ROU assets and lease liabilities. We expect the impact of the recognition of ROU assets to be approximately $15 million and approximately $17 million of lease liabilities on our Consolidated Balance Sheets as of April 1, 2019. In May 2014, the FASB issued ASU No. 2014-09, Revenue from Contracts with Customers (Topic 606) . ASU No. 2014-09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in exchange for those goods or services. We adopted ASU 2014-09 as of April 1, 2018 using the modified retrospective transition method. Please refer to Note 3, Revenue Recognition for further details. Management continually evaluates the potential impact, if any, of all recent accounting pronouncements on our consolidated financial statements or related disclosures and, if significant, makes the appropriate disclosures required by such new accounting pronouncements.</t>
  </si>
  <si>
    <t>Revenue Recognition</t>
  </si>
  <si>
    <t>Revenue from Contract with Customer [Abstract]</t>
  </si>
  <si>
    <t>Revenue Recognition On April 1, 2018, we adopted ASU No. 2014-09, Revenue from Contracts with Customers (Topic 606) , using the modified retrospective method applied to those contracts that were not completed as of the adoption date. Results for reporting periods beginning after the adoption date are presented under Topic 606, while prior period amounts are not adjusted and continue to be reported in accordance with our historic accounting under prior guidance. For in depth discussion regarding our revenue recognition procedures for our revenue streams, see Note 2, Summary of Significant Accounting Policies . Disaggregation of Revenue We derive and report our revenue from the sale of products (software licenses, third party hardware and operating systems), support, maintenance and subscription services and professional services. Revenue recognized at a point in time (products) totaled $39.0 million and over time (support, maintenance and subscription services and professional services) totaled $101.8 million for the fiscal period 2019.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during the fiscal year ending March 31, 2019 from amounts included in contract liabilities at the beginning of the period was $33.1 million . During the fiscal period ending March 31, 2019 , we transferred $4.6 million to accounts receivable from contract assets recognized at April 1, 2018 because the right to the transaction consideration became unconditional. Our arrangements are for a period of one year or less. As a result, unsatisfied performance obligations as of March 31, 2019 are expected to be satisfied and the allocated transaction price recognized in revenue within a period of 12 months or less. Assets Recognized from Costs to Obtain a Contract Sales commission expenses would not have occurred absent the customer contract and are therefore considered incremental. We have elected to take the practical expedient available to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Other sales commission expenses have a period of benefit of one year or less, and are therefore expensed as incurred in line with the practical expedient elected. We have capitalized $ 1.9 million of sales incentive costs in prior periods as part of our opening retained earnings adjustment on April 1, 2018. As of March 31, 2019 , we had $3.3 million of capitalized sales incentive costs. These balances are included in other non-current assets on our Consolidated Balance Sheet. During the fiscal period ending March 31, 2019 , we expensed $4.5 million of sales commissions, including amortization of capitalized amounts of $ 1.1 million which is included in operating expenses - sales and marketing in our Consolidated Statement of Operations. All other costs to obtain a contract are not considered incremental and therefore are expensed as incurred. Financial Statement Impact of Adoption on Previously Reported Results We adopted Topic 606 using the modified retrospective method. The cumulative impact of applying the new guidance to all contracts with customers that were not completed as of April 1, 2018 was recorded as an adjustment to retained earnings as of the adoption date. As a result of applying the modified retrospective method to adopt the new standard, the following adjustments were made to noted accounts on the Consolidated Balance Sheet as of April 1, 2018: (In thousands) March 31, 2018 Adjustment from Topic 606 April 1, 2018 Assets: Accounts receivable, net 16,389 3,124 19,513 Contract assets — 4,583 4,583 Prepaid expenses and other current assets 5,593 (496 ) 5,097 Other non-current assets 2,484 2,409 4,893 Liabilities: Contract liabilities 26,820 7,006 33,826 Shareholders' equity: Retained earnings 103,601 2,614 106,215 The acceleration of revenue that was deferred under prior guidance as of the adoption date was primarily attributable to the requirement of Topic 606 to allocate the transaction price to the performance obligations in the contract on a relative basis using SSP rather than allocating under the residual method, which allocates the entire arrangement discount to the delivered performance obligations. Due to the Company's full valuation allowance as of the adoption date, there is no tax impact associated with the adoption of Topic 606. We made certain presentation changes to our Consolidated Balance Sheet on April 1, 2018 to comply with Topic 606. Prior to adoption of the new standard, we offset accounts receivable and contract liabilities (previously presented as deferred revenue on our Consolidated Balance Sheet) for unpaid deferred performance obligations included in contract liabilities. Under the new standard, we record accounts receivable and related contract liabilities for non-cancelable contracts with customers when the right to consideration is unconditional. Upon adoption, the right to consideration in exchange for goods or services that have been transferred to a customer when that right is conditional on something other than the passage of time were reclassified from accounts receivable to contract assets. Impact of Topic 606 on Financial Statement Line Items The impact of adoption of Topic 606 on our Consolidated Balance Sheet as of March 31, 2019 and on our Consolidated Statement of Operations for the fiscal period ending March 31, 2019 was as follows: March 31, 2019 As reported Balance without adoption of Topic 606 Effect of Change Higher (Lower) (In thousands) Assets: Accounts receivable, net 27,000 23,046 3,954 Contract assets 2,921 — 2,921 Prepaid expenses and other current assets 6,272 6,665 (393 ) Other non-current assets 6,118 3,152 2,966 Liabilities: Contract liabilities 38,669 32,343 6,326 Shareholders' equity: Retained earnings 93,051 89,929 3,122 March 31, 2019 As reported Balance without adoption of Topic 606 Effect of Change Higher (Lower) (In thousands) Net revenue: Products 39,003 37,466 1,537 Support, maintenance and subscription services 75,496 76,330 (834 ) Professional services 26,343 27,201 (858 ) Total net revenue: 140,842 140,997 (155 ) Operating expenses: Sales and marketing 19,646 20,309 (663 ) Net Loss (13,164 ) (13,672 ) (508 ) The adoption of Topic 606 had no material impact to cash used in operating, investing or financing activities on our Consolidated Statement of Cash Flows.</t>
  </si>
  <si>
    <t>Restructuring Charges</t>
  </si>
  <si>
    <t>Restructuring Charges [Abstract]</t>
  </si>
  <si>
    <t>Restructuring Charges We recognize restructuring charges when a plan that materially changes the scope of our business or the manner in which that business is conducted is adopted and communicated to the impacted parties, and the expenses have been incurred or are reasonably estimable. In addition, we assess the property and equipment associated with the related facilities for impairment. The remaining useful lives of property and equipment associated with the related operations are re-evaluated based on the respective restructuring plan, resulting in the acceleration of depreciation and amortization of certain assets. Fiscal 2018 Restructuring Plan During fiscal 2018, we continued our ongoing efforts to create more efficient teams across the business, which included certain executive changes during the year. To date, we have recorded $1.6 million in restructuring charges related to the fiscal 2018 restructuring plan, comprised of severance and other employee related benefits. There was no remaining liability for the fiscal 2018 restructuring plan as of March 31, 2019. Following is a reconciliation of the beginning and ending balances of the restructuring liability: Balance at Balance at March 31, March 31, (In thousands) 2018 Provision Payments 2019 Fiscal 2018 Restructuring Plan: Severance and employment costs $ 198 $ — $ (198 ) $ — Total restructuring costs 198 — (198 ) — Balance at Balance at March 31, March 31, (In thousands) 2017 Provision Payments 2018 Fiscal 2018 Restructuring Plan: Severance and employment costs $ — $ 1,639 $ (1,441 ) $ 198 Total restructuring costs — 1,639 (1,441 ) 198</t>
  </si>
  <si>
    <t>Property and Equipment, Net</t>
  </si>
  <si>
    <t>Property, Plant and Equipment [Abstract]</t>
  </si>
  <si>
    <t>Property and Equipment, Net Property and equipment at March 31, 2019 and 2018 is as follows: Year ended March 31, (In thousands) 2019 2018 Furniture and equipment $ 11,604 $ 10,671 Software 16,427 11,885 Leasehold improvements 6,981 6,819 Project expenditures not yet in use 1,014 4,187 36,026 33,562 Accumulated depreciation and amortization (20,188 ) (16,050 ) Property and equipment, net $ 15,838 $ 17,512 Total depreciation expense on property and equipment was $2.5 million , $2.6 million , and $2.4 million during fiscal 2019 , 2018 and 2017 , respectively. The Company capitalizes internal-use software, including software used exclusively in providing services or that is only made available to customers as a software service, as property and equipment under ASC 350-40, Internal-Use Software. Total amortization expense on capitalized internal-use software was $2.5 million , $1.8 million and $1.4 million during fiscal 2019 , 2018 , and 2017 , respectively. Assets under capital leases are included in property and equipment categories above. Total assets under capital leases at March 31, 2019 and 2018 are as follows: Year ended March 31, (In thousands) 2019 2018 Capital leases $ 679 $ 679 Less accumulated depreciation (625 ) (509 ) Assets under capital lease, net $ 54 $ 170</t>
  </si>
  <si>
    <t>Goodwill and Intangible Assets</t>
  </si>
  <si>
    <t>Goodwill and Intangible Assets Disclosure [Abstract]</t>
  </si>
  <si>
    <t xml:space="preserve"> Intangible Assets and Software Development Costs The following table summarizes our intangible assets and software development costs at March 31, 2019 , and 2018 : 2019 2018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398 (10,398 ) — 10,398 (10,398 ) — Trade names 230 (192 ) 38 230 (146 ) 84 Patented technology 80 (80 ) — 80 (80 ) — 24,183 (24,145 ) 38 24,183 (24,099 ) 84 Trade names 8,400 N/A 8,400 8,400 N/A 8,400 Total intangible assets $ 32,583 $ (24,145 ) $ 8,438 $ 32,583 $ (24,099 ) $ 8,484 Software development costs $ 67,541 $ (32,974 ) $ 34,567 $ 53,368 $ (20,372 ) $ 32,996 Project expenditures not yet in use — — — 12,185 — 12,185 Total software development costs $ 67,541 $ (32,974 ) $ 34,567 $ 65,553 $ (20,372 ) $ 45,181 Indefinite-lived intangible assets, comprised of our purchased trade name InfoGenesis™ as of March 31, 2019 and 2018 are tested for impairment upon identification of impairment indicators or at least annually. An impairment loss is recognized if the carrying amount is greater than fair value. The InfoGenesis™ indefinite-lived purchased trade name impairment testing resulted in a fair value exceeding the carrying amount for the years ending March 31, 2019 , 2018 and 2017 . At each balance sheet date, the unamortized capitalized software development costs for external use is compared to the net realizable value of that product by analyzing critical inputs such as costs necessary to bring the software to market, life of the software, and market capacity. The amount by which unamortized software costs exceeds the net realizable value, if any, is recognized as a charge to income in the period it is determined. The following table summarizes our remaining estimated amortization expense relating to in service intangible assets and software development costs. Estimated Amortization (In thousands) Expense Fiscal year ending March 31, 2020 $ 12,599 2021 12,515 2022 5,403 2023 3,399 2024 689 Total $ 34,605 Amortization expense related to software development costs related to assets to be sold, leased, or otherwise marketed was $12.6 million , $10.0 million and $8.0 million for the fiscal years ended March 31, 2019 , 2018 and 2017 , respectively. These charges are included as Products cost of goods sold within the Consolidated Statements of Operations. Amortization expense relating to other definite-lived intangible assets was $46,000 for the fiscal years ended March 31, 2019 , 2018 and 2017 . These charges are classified as operating expenses within the Consolidated Statements of Operations. Capitalized software development costs are carried on our balance sheets at net realizable value, net of accumulated amortization. We capitalized approximately $2.0 million , $8.2 million and $11.9 million during fiscal 2019 , 2018 and 2017 , respectively.</t>
  </si>
  <si>
    <t>Financing Arrangements</t>
  </si>
  <si>
    <t>Debt Disclosure [Abstract]</t>
  </si>
  <si>
    <t>Financing Arrangements The following is a summary of long-term obligations at March 31, 2019 , and 2018 : (In thousands) 2019 2018 Capital lease obligations $ 57 $ 177 Less: current maturities (22 ) (120 ) Long -term capital lease obligations $ 35 $ 57 Capital Leases Agilysys leases certain equipment under capital leases expiring in various years through fiscal 2022. The assets and liabilities under capital leases are recorded at the lower of the present value of the minimum lease payments or the fair value of the asset. The assets are depreciated over the shorter of their related lease terms or their estimated productive lives. Assets recorded under capital leases were $0.7 million as of March 31, 2019 and 2018 . Accumulated depreciation related to assets recorded under capital leases was $0.6 million and $0.5 million as of March 31, 2019 and 2018 , respectively. Depreciation of assets under capital leases is included in depreciation expense. Minimum future lease payments under capital leases as of March 31, 2019 , are as follows: (In thousands) Amount Fiscal year ending March 31, 2020 $ 27 2021 23 2022 15 Total minimum lease payments $ 65 Less: amount representing interest (8 ) Present value of minimum lease payments $ 57 Interest rates on capitalized leases of 4.5% are imputed based on the lower of our incremental borrowing rate at the inception of each lease or the lessor's implicit rate of return.</t>
  </si>
  <si>
    <t>Supplemental Disclosures of Cash Flow Information</t>
  </si>
  <si>
    <t>Supplemental Cash Flow Elements [Abstract]</t>
  </si>
  <si>
    <t>Supplemental Disclosures of Cash Flow Information Additional information related to the Consolidated Statements of Cash Flows is as follows: Year ended March 31, (In thousands) 2019 2018 2017 Cash (receipts) for interest, net (329 ) (88 ) (147 ) Cash payments (receipts) for income tax, net 409 (227 ) 19 Acquisition of property and equipment under lease obligations — 64 21 Accrued capital expenditures 56 83 411 Accrued capitalized software development costs — 201 922 Leasehold improvements acquired under operating lease arrangement 62 95 35</t>
  </si>
  <si>
    <t>Additional Balance Sheet Information</t>
  </si>
  <si>
    <t>Balance Sheet Related Disclosures [Abstract]</t>
  </si>
  <si>
    <t>Additional Balance Sheet Information Additional information related to the Consolidated Balance Sheets is as follows: Year ended March 31, (In thousands) 2019 2018 Accrued liabilities: Salaries, wages, and related benefits $ 12,929 $ 6,793 Other taxes payable 1,041 769 Accrued legal settlements 15 — Restructuring liabilities — 198 Severance liabilities 46 — Professional fees 67 288 Deferred rent 273 407 Other 521 786 Total $ 14,892 $ 9,241 Other non-current liabilities: Uncertain tax positions $ 1,083 $ 1,519 Deferred rent 2,613 2,313 Other 76 79 Total $ 3,772 $ 3,911</t>
  </si>
  <si>
    <t>Income Taxes</t>
  </si>
  <si>
    <t>Income Tax Disclosure [Abstract]</t>
  </si>
  <si>
    <t>Income Taxes For the year ended March 31, loss before income taxes consisted of the following: (In thousands) 2019 2018 2017 (Loss) income before income taxes United States $ (13,621 ) $ (11,926 ) $ (10,967 ) Foreign 678 325 (518 ) Total loss before income taxes $ (12,943 ) $ (11,601 ) $ (11,485 ) For the year ended March 31, income tax expense (benefit) consisted of the following: (In thousands) 2019 2018 2017 Income tax expense (benefit) Current: Federal $ 54 $ 66 $ 10 State and local (383 ) (446 ) 5 Foreign 514 73 107 Deferred: Federal 79 (2,985 ) 96 State and local 277 41 10 Foreign (320 ) — 8 Total income tax expense (benefit) $ 221 $ (3,251 ) $ 236 The following table presents the principal components of the difference between the effective tax rate to the U.S. federal statutory income tax rate for the years ended March 31: (In thousands) 2019 2018 2017 Income tax benefit at the US Federal statutory rate $ (2,718 ) $ (3,654 ) $ (4,019 ) Benefit for state taxes (304 ) (642 ) (142 ) Impact of foreign operations (310 ) 38 158 Indefinite life assets 130 335 102 Officer life insurance 3 (5 ) (6 ) Change in valuation allowance 3,302 3,328 4,007 Change in liability for unrecognized tax benefits (400 ) 40 9 Impact of Tax Act, net 226 (3,287 ) — Meals and entertainment 60 81 163 Equity 2 476 — Global intangible low-taxed income 94 — — Other 136 39 (36 ) Total income tax expense (benefit) $ 221 $ (3,251 ) $ 236 During fiscal 2018, we recorded a provisional tax benefit of approximately $3.3 million as a result of the enactment of the Tax Cuts and Jobs Act ("Tax Act") on December 22, 2017. We completed the accounting for the Tax Act during Q3 fiscal 2019 and recorded an adjustment on December 31, 2018 of $0.2 million to increase our deferred tax liability associated with certain indefinite lived intangibles. We have elected to account for global intangible low-taxed income (GILTI) inclusions in the period in which they are incurred. Our tax provision includes a provision for income taxes in certain foreign jurisdictions where subsidiaries are profitable, but only a minimal benefit is reflected related to U.S. and certain foreign tax losses due to the uncertainty of the ultimate realization of future benefits from these losses. The 2019 tax provision results primarily from foreign tax expense, the reversal of reserves for uncertain tax positions and the completion of our accounting for the Tax Act. The 2019 tax provision differs from the statutory rate primarily due to the recognition of net operating losses as deferred tax assets, which were offset by increases in the valuation allowance, state taxes and other U.S. permanent book to tax differences. The 2018 tax provision primarily results from a reduction in the deferred rate and the ability to offset indefinite lived deferred tax liabilities with certain deferred tax assets due to passage of the Tax Act. The 2018 effective rate differs from the statutory rate primarily due to the impact of the Tax Act, recognition of net operating losses as deferred tax assets, which were offset by increases in the valuation allowance, certain foreign and state tax effects including a benefit of $0.4 million related to a settlement with the California Franchise Tax Board and other U.S. permanent book to tax differences. The 2017 tax provision primarily results from state taxes, taxes withheld in foreign jurisdictions and foreign tax expense. The 2017 tax provision differs from the statutory rate primarily due to the recognition of net operating losses as deferred tax assets, which were offset by increases in the valuation allowance, state taxes and other U.S. permanent book to tax differences. Deferred tax assets and liabilities as of March 31, are as follows: (In thousands) 2019 2018 Deferred tax assets: Accrued liabilities $ 3,944 $ 2,720 Allowance for doubtful accounts 120 143 Inventory valuation reserve 41 20 Federal losses and credit carryforwards 45,227 42,713 Foreign net operating losses 730 623 State losses and credit carryforwards 9,886 9,592 Deferred revenue 488 652 Goodwill and other intangible assets — 286 Other 65 96 60,501 56,845 Less: valuation allowance (57,852 ) (54,260 ) Total 2,649 2,585 Deferred tax liabilities: Property and equipment &amp; software amortization (361 ) (412 ) Goodwill and other intangible assets (2,706 ) (2,277 ) Total (3,067 ) (2,689 ) Total deferred tax liabilities $ (418 ) $ (104 ) At March 31, 2019 , we had $199.1 million of a federal net operating loss carryforwards that expire, if unused, in fiscal years 2031 to 2038, and $11.5 million of federal net operating loss carryforwards that can be carried forward indefinitely. Our Hong Kong, Malaysia, and Singapore subsidiaries have $0.4 million , $0.1 million , and $0.2 million of net operating loss carryforwards respectively. The losses for Hong Kong, Malaysia and Singapore can be carried forward indefinitely. At March 31, 2019 our India subsidiary had $0.4 million of minimum alternative tax credits reported as other noncurrent assets on our Consolidated Balance Sheet. Our India subsidiary operates in a “Special Economic Zone (“SEZ”)”. One of the benefits associated with the SEZ is that the India subsidiary is not subject to regular India income taxes during its first 5 years of operations. The aggregate value of the benefit of the SEZ during the current fiscal year is $0.5 million . At March 31, 2019 we also had $127.5 million of state net operating loss carryforwards that expire, if unused, in fiscal years 2020 through 2039. We recorded valuation allowances related to certain deferred income tax assets due to the uncertainty of the ultimate realization of the future benefits from those assets. At March 31, 2019 , the total valuation allowance against deferred tax assets of $57.9 million was comprised of $57.0 million for federal and state deferred tax assets, and $0.9 million associated with deferred tax assets in Hong Kong, Malaysia, Singapore and the Philippines. In assessing the realizability of deferred tax assets, management considers whether it is more-likely-than-not that some or all of the deferred tax assets will not be realized. We have recorded a valuation allowance offsetting substantially all of our deferred tax assets.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 planning strategies in making this assessment. In order to fully realize the deferred tax assets, we will need to generate future taxable income before the expiration of the deferred tax assets governed by the tax code. Because of our losses in current and prior periods, management believes that it is more-likely-than-not that we will not realize the benefits of these deductible differences. The amount of the valuation allowance, however, could be reduced in the near term. The exact timing will be based on the level of profitability that we are able to achieve and our visibility into future results. Our recorded tax rate may increase in subsequent periods following a valuation release. Any valuation allowance release will not affect the amount of cash paid for income taxes. The undistributed earnings of our foreign subsidiaries are not subject to U.S. federal and state income taxes unless such earnings are distributed in the form of dividends or otherwise to the extent of current and accumulated earnings and profits. The undistributed earnings of foreign subsidiaries are permanently reinvested and totaled $3.1 million and $1.7 million as of March 31, 2019 and 2018 , respectively. We made the determination of permanent reinvestment on the basis of sufficient evidence that demonstrates we will invest the undistributed earnings overseas indefinitely for use in working capital, as well as foreign acquisitions and expansion. The determination of the amount of the unrecognized deferred U.S. income tax liability related to the undistributed earnings is not practicable. Prior to the adoption of ASU 2016-09 in the first quarter of fiscal 2018, we used the with-and-without approach for ordering tax benefits derived from the share-based payment awards. Using the with-and-without approach, actual income taxes payable for the period were compared to the amount of tax payable that would have been incurred absent the deduction for employee share-based payments in excess of the amount of compensation cost recognized for financial reporting. As a result of this approach, tax net operating loss carryforwards not generated from share-based payments in excess of cost recognized for financial reporting were considered utilized before the current period's share-based deduction. We recorded a liability for unrecognized tax positions. The aggregate changes in the balance of our gross unrecognized tax benefits were as follows for the years ended March 31: (In thousands) 2019 2018 2017 Balance at April 1 $ 687 $ 988 $ 1,617 Reductions: Relating to positions taken during prior year — (300 ) (604 ) Relating to lapse in statute (107 ) (1 ) (25 ) Balance at March 31 $ 580 $ 687 $ 988 As of March 31, 2019 , we had a liability of $0.6 million related to uncertain tax positions, the recognition of which would affect our effective income tax rate. Although the timing and outcome of tax settlements are uncertain, it is reasonably possible that during the next 12 months an immaterial reduction in unrecognized tax benefits may occur as a result of the expiration of various statutes of limitations. We are routinely audited and the outcome of tax examinations could also result in a reduction in unrecognized tax benefits. Other changes could occur in the amount of gross unrecognized tax benefits during the next 12 months which cannot be estimated at this time. We recognize interest accrued on any unrecognized tax benefits as a component of income tax expense. Penalties are recognized as a component of general and administrative expenses. We recognized interest and penalty expense of less than $0.1 million for the years ended March 31, 2019 , 2018 and 2017. As of March 31, 2019 and 2018 , we had approximately $0.5 million and $0.8 million of interest and penalties accrued. In the U.S. we file consolidated federal and state income tax returns where statutes of limitations generally range from three to five years. Although we have resolved examinations with the IRS through tax year ended March 31, 2010, U.S. federal tax years are open from 2006 forward due to attribute carryforwards. The statute of limitations is open from fiscal year 2012 forward in certain state jurisdictions. We also file income tax returns in international jurisdictions where statutes of limitations generally range from three to seven years. Years beginning after 2008 are open for examination by certain foreign taxing authorities.</t>
  </si>
  <si>
    <t>Employee Benefit Plans</t>
  </si>
  <si>
    <t>Retirement Benefits [Abstract]</t>
  </si>
  <si>
    <t>Employee Benefit Plans 401(k) Plan We maintain 401(k) plans for employees meeting certain service requirements. Generally, the plans allow eligible employees to contribute a portion of their compensation, and we match 100% of the first 1% of the employee's pre-tax contributions and 50% of the next 5% of the employee's pre-tax contributions. We may also make discretionary contributions each year for the benefit of all eligible employees under the plans. Agilysys matching contributions were $1.6 million , $1.7 million , and $1.4 million in fiscal 2019 , 2018 , and 2017 , respectively. Endorsement Split-Dollar Life Insurance Agilysys provides certain former executives with life insurance benefits through endorsement split-dollar life insurance arrangements. We entered into non-cancelable agreements with each of the former executives, whereby we must maintain the life insurance policy for a specified amount and split a portion of the policy benefits with their designated beneficiary. During fiscal 2017, we received $2.2 million related to the death benefit due to us on redemption of two of these policies. Our investment in these corporate-owned life insurance policies were recorded at their cash surrender value, which approximates fair value at the balance sheet date. In the consolidated balance sheets as of March 31, 2019 and 2018, the cash surrender value of $0.9 million for the remaining policies were held in “Other non-current assets,” and the present value of future proceeds owed to those executives' designated beneficiaries of $0.1 million , which approximates fair value, were recorded within "Other non-current liabilities." Changes in the cash surrender value of these policies related to gains and losses incurred on these investments are classified within “Other (income) expenses, net” in the accompanying Consolidated Statements of Operations. We recorded a gain of $15,000 dollars in fiscal 2019, a gain of $17,000 in fiscal 2018 and a gain of $18,000 in fiscal 2017 related to the corporate-owned life insurance policies.</t>
  </si>
  <si>
    <t>Commitments and Contingencies</t>
  </si>
  <si>
    <t>Commitments and Contingencies Disclosure [Abstract]</t>
  </si>
  <si>
    <t>Commitments and Contingencies Operating Leases We lease certain facilities and equipment under non-cancelable operating leases which expire at various dates through fiscal 2024 and require us to pay a portion of the related operating expenses such as maintenance, property taxes, and insurance. Certain facilities and equipment leases contain renewal options for periods up to ten years. In most cases, management expects that in the normal course of business, leases will be renewed or replaced by other leases. Certain facilities leases have free or escalating rent payment provisions. Rent expense under such leases is recognized on a straight-line basis over the lease term. The following is a schedule by year of future minimum rental payments required under operating leases, excluding the related operating expenses, which have initial or remaining non-cancelable lease terms in excess of a year as of March 31, 2019 : (In thousands) Amount Fiscal year ending March 31, 2020 $ 4,143 2021 3,945 2022 3,166 2023 1,916 2024 1,770 Thereafter 4,497 Total minimum lease payments $ 19,437 Rental expense for all non-cancelable operating leases amounted to $3.9 million , $3.2 million , and $2.8 million for fiscal 2019 , 2018 , and 2017 , respectively. Legal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in the U.S. District Court for the Southern District of California alleging that certain of our products infringe patents owned by Ameranth directed to configuring and transmitting hospitality menus (e.g. restaurant menus) for display on electronic devices, and synchronizing the menu content between the devices. The case against us was consolidated with similar cases brought by Ameranth against more than 30 other defendants. Most of the patents at issue in the case were invalidated by the U.S. Court of Appeals for the Federal Circuit in 2016. Cases against us and our co-defendants remained pending in the District Court with respect to one surviving Ameranth patent. In September 2018, the District Court found that patent invalid, and granted summary judgment in favor of the movant co-defendants. In early 2019, Ameranth appealed the District Court's summary judgment ruling to the U.S. Court of Appeals for the Federal Circuit. We are not a party to the appeal, and it is currently unclear what impact the summary judgment ruling or appeal may have on our case. Ameranth seeks monetary damages, injunctive relief, costs and attorneys' fees from us. At this time, we are not able to predict the outcome of this lawsuit. However, we dispute the allegations of wrongdoing and are vigorously defending ourselves in this matter.</t>
  </si>
  <si>
    <t>Loss per Share</t>
  </si>
  <si>
    <t>Earnings Per Share [Abstract]</t>
  </si>
  <si>
    <t>Loss per Share The following data shows the amounts used in computing loss per share and the effect on earnings and the weighted average number of shares of dilutive potential common shares. Year ended March 31, (In thousands, except per share data) 2019 2018 2017 Numerator: Net loss $ (13,164 ) $ (8,350 ) $ (11,721 ) Denominator: Weighted average shares outstanding - basic and diluted 23,037 22,801 22,615 Loss per share - basic and diluted: Net loss per share-basic and diluted $ (0.57 ) $ (0.37 ) $ (0.52 ) Anti-dilutive stock options, SSARs, restricted shares and performance shares 1,433 756 1,004 Basic earnings (loss) per share is computed as net income available to common shareholders divided by the weighted average basic shares outstanding. The outstanding shares used to calculate the weighted average basic shares excludes 300,437 , 334,817 and 490,355 of restricted shares and performance shares at March 31, 2019 , 2018 and 2017 , respectively, as these shares were issued but were not vested and, therefore, not considered outstanding for purposes of computing basic earnings per share at the balance sheet dates. Diluted earnings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In addition, when a net loss is reported, adjusting the denominator of diluted earnings per share would also be anti-dilutive to the loss per share, even if the entity has net income after adjusting for a discontinued operation. Therefore, for all periods presented, basic weighted-average shares outstanding were used in calculating the diluted net loss per share.</t>
  </si>
  <si>
    <t>Share-based Compensation</t>
  </si>
  <si>
    <t>Share-based Payment Arrangement, Noncash Expense [Abstract]</t>
  </si>
  <si>
    <t>Share-based Compensation We may grant non-qualified stock options, incentive stock options, SSARs, restricted shares, and restricted share units under our shareholder-approved 2016 Stock Incentive Plan (the 2016 Plan) for up to 2.0 million common shares, plus 957,575 common shares, the number of shares that were remaining for grant under the 2011 Stock Incentive Plan (the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 We may distribute authorized but unissued shares or treasury shares to satisfy share option and appreciation right exercises or restricted share and performance share awards. For stock options and SSARs, the exercise price must be set at least equal to the closing market price of our common shares on the date of grant. The maximum term of stock option and SSAR awards is seven years from the date of grant. Stock option and SSARs awards vest over a period established by the Compensation Committee of the Board of Directors. SSARs may be granted in conjunction with, or independently from, stock option grants. SSARs granted in connection with a stock option are exercisable only to the extent that the stock option to which it relates is exercisable and the SSARs terminate upon the termination or exercise of the related stock option grants. Restricted shares and restricted share units, whether time-vested or performance-based, may be issued at no cost or at a purchase price that may be below their fair market value, but are subject to forfeiture and restrictions on their sale or other transfer. Performance-based awards may be conditioned upon the attainment of specified performance objectives and other conditions, restrictions, and contingencies. Restricted shares and restricted share units have the right to receive dividends, or dividend equivalents in the case of restricted share units, if any, upon vesting, subject to the same forfeiture provisions that apply to the underlying awards. Subject to certain exceptions set forth in the 2016 Plan, for awards to employees, no performance-based restricted shares or restricted share units shall be based on a restriction period of less than one year, and any time-based restricted shares or restricted share units shall have a minimum restriction period of three years. We record compensation expense related to stock options, stock-settled stock appreciation right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tock-settled appreciation right awards is estimated on the grant date using the Black-Scholes-Merton option pricing model, which includes assumptions regarding the risk-free interest rate, dividend yield, life of the award, and the volatility of our common shares. The following table summarizes the share-based compensation expense for options, SSARs, restricted and performance awards included in the Consolidated Statements of Operations for fiscal 2019 , 2018 and 2017 : Year ended March 31, (In thousands) 2019 2018 2017 Product development $ 1,478 $ 1,306 $ 1,545 Sales and marketing 469 371 360 General and administrative 2,429 3,011 522 Total share-based compensation expense $ 4,376 $ 4,688 $ 2,427 Stock-Settled Stock Appreciation Rights Stock-Settled Appreciation Rights (“SSARs”) are rights granted to an employee to receive value equal to the difference in the price of our common shares on the date of the grant and on the date of exercise. This value is settled only in common shares of Agilysys. We use a Black-Scholes-Merton option pricing model to estimate the fair value of SSARs. The following table summarizes the principal assumptions utilized in valuing SSARs granted in fiscal 2019 , 2018 and 2017 : 2019 2018 2017 Risk-free interest rate 2.68% 1.74%-1.94% 0.94%-2.14% Expected life (in years) 5 5 5 Expected volatility 32.42% 32.42% - 32.84% 35.25%-40.22% Weighted average grant date fair value $4.72 $3.36 $3.69 The risk-free interest rate is based on the yield of a zero coupon U.S. Treasury bond whose maturity period approximates the expected life of the SSARs. The expected life is estimated using historical data representing the period of time the awards are expected to be outstanding. The estimated fair value of the SSARs granted is recognized over the vesting period of the awards utilizing the graded vesting method. Under this method, the compensation cost related to unvested amounts begins to be recognized as of the grant date. The following table summarizes the activity during fiscal 2019 for SSARs awarded under the 2016 and 2011 Plans: (In thousands, except share and per share data) Number of Rights Weighted- Average Exercise Price Remaining Contractual Term Aggregate Intrinsic Value (per right) (in years) Outstanding at April 1, 2018 1,103,160 $ 10.60 Granted 158,244 14.22 Exercised (193,819 ) 10.20 Forfeited (44,804 ) 10.91 Cancelled/expired (6,138 ) 10.62 Outstanding at March 31, 2019 1,016,643 $ 11.22 4.8 $ 7,251 Exercisable at March 31, 2019 707,950 $ 10.93 4.5 $ 7,251 Vested and expected to vest at March 31, 2019 1,016,643 $ 11.22 4.5 $ 10,111 The following table presents additional information related to SSARs activity during fiscal 2019 , 2018 and 2017 : (In thousands) 2019 2018 2017 Compensation expense $ 943 $ 1,869 $ 621 Total intrinsic value of SSARs exercised $ 907 $ 88 $ 360 Total fair value of SSARs vesting $ 1,165 $ 1,325 $ 497 As of March 31, 2019 , total unrecognized stock based compensation expense related to non-vested SSARs was $0.4 million , which is expected to be recognized over the weighted-average vesting period of 2.8 years. A total of 44,331 shares, net of 15,698 shares withheld to cover the employee’s minimum applicable income taxes, were issued from treasury shares to settle SSARs exercised during the twelve months ended March 31, 2019 . The shares withheld were returned to treasury shares. Restricted Shares We granted shares to certain of our Directors, executives and key employees under the 2016 and 2011 Plans, the vesting of which is service-based. The following table summarizes the activity during the twelve months ended March 31, 2019 for restricted shares awarded under the 2016 and 2011 Plans: Number of Shares Weighted- Average Grant- Date Fair Value (per share) Outstanding at April 1, 2018 243,354 $ 10.78 Granted 265,452 14.66 Vested (197,917 ) 12.74 Forfeited (73,743 ) 11.3 Outstanding at March 31, 2019 237,146 $ 13.46 The weighted-average grant date fair value of the restricted shares is determined based upon the closing price of our common shares on the grant date. During fiscal 2019 , a total of 197,917 shares, net of 47,146 shares withheld from the vested restricted shares to cover the employee's minimum applicable income taxes, were issued from treasury. The shares withheld were returned to treasury shares. The following table presents additional information related to restricted stock activity during fiscal years 2019 , 2018 , and 2017 : (In thousands) 2019 2018 2017 Compensation expense $ 2,803 $ 2,594 $ 1,770 Total fair value of restricted share vesting $ 4,383 $ 4,315 $ 1,182 As of March 31, 2019 , total unrecognized stock based compensation expense related to non-vested restricted stock was $1.0 million , which is expected to be recognized over a weighted-average vesting period of 3.5 years. We do not include restricted stock in the calculation of earnings per share until the shares are vested. Performance Shares The following table summarizes the activity during fiscal 2019 for performance shares awarded under the 2016 Plan: Number of Shares Weighted- Average Grant- Date Fair Value (per share) Outstanding at April 1, 2018 91,463 $ 9.84 Granted 63,291 14.22 Vested (15,822 ) $ 9.84 Forfeited (75,641 ) $ 9.84 Outstanding at March 31, 2019 63,291 $ 14.22 Based on the performance goals, management estimates a liability of $630,000 to be settled through the vesting of a variable number of the performance shares subsequent to March 31, 2019 . As of March 31, 2019 , total stock based compensation expense related to performance shares has been fully recognized. The following table presents additional information related to performance share activity during the fiscal 2019 , 2018 , and 2017 : (In thousands) 2019 2018 2017 Compensation expense $ 630 $ 225 $ 36 Total fair value of performance share vesting $ 243 $ — 83 Once attainment of the performance goals becomes probable, compensation expense related to performance share awards is recognized ratably over the vesting period based upon the closing market price of our common shares on the grant date.</t>
  </si>
  <si>
    <t>Fair Value Measurements</t>
  </si>
  <si>
    <t>Fair Value Disclosures [Abstract]</t>
  </si>
  <si>
    <t>Fair Value Measurements 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 There were no significant transfers between Levels 1, 2, and 3 during the twelve months ended March 31, 2019 . The following tables present information about our financial assets and liabilities measured at fair value on a recurring basis and indicate the fair value hierarchy of the valuation techniques utilized to determine such fair value: Fair value measurement used Recorded value as of Active markets for identical assets or liabilities Quoted prices in similar instruments and observable inputs Active markets for unobservable inputs (In thousands) March 31, 2019 (Level 1) (Level 2) (Level 3) Assets: Corporate-owned life insurance — non-current $ 895 — — $ 895 Fair value measurement used Recorded value as of Active markets for identical assets or liabilities Quoted prices in similar instruments and observable inputs Active markets for unobservable inputs (In thousands) March 31, 2018 (Level 1) (Level 2) (Level 3) Assets: Corporate-owned life insurance — non-current $ 853 — — $ 853 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expenses (income), net” in the Consolidated Statements of Operations. The following table presents a summary of changes in the fair value of the corporate-owned life insurance Level 3 asset for the fiscal years ended March 31, 2019 and 2018 : Level 3 assets and liabilities (In thousands) 2019 2018 Corporate-owned life insurance: Balance on April 1 $ 853 $ 809 Realized Gains 15 17 Unrealized (loss) gain relating to instruments held at reporting date 27 27 Balance on March 31 $ 895 $ 853</t>
  </si>
  <si>
    <t>Quarterly Results (Unaudited)</t>
  </si>
  <si>
    <t>Quarterly Financial Information Disclosure [Abstract]</t>
  </si>
  <si>
    <t>Quarterly Results (Unaudited) Because quarterly reporting of per share data is used independently for each reporting period, the sum of per share amounts for the four quarters in the fiscal year will not necessarily equal annual per share amounts. GAAP prohibits retroactive adjustment of quarterly per share amounts so that the sum of those amounts equals amounts for the full year. Occasionally, the timing of large one-time orders, such as those associated with significant remarketed product sales around large customer refresh cycles or significant volume rollouts, creates variability in our quarterly results. Year ended March 31, 2019 First Second Third Fourth Year (In thousands except per share data) Quarter Quarter Quarter Quarter Net revenue $ 34,007 $ 34,203 $ 36,014 $ 36,618 $ 140,842 Gross profit 17,889 17,749 18,647 19,595 73,880 Restructuring, severance and other charges 440 448 58 222 1,168 Legal settlements 91 35 — 15 141 Net loss $ (1,736 ) $ (3,791 ) $ (4,048 ) $ (3,589 ) $ (13,164 ) Net loss Per share data-basic and diluted $ (0.08 ) $ (0.16 ) $ (0.18 ) $ (0.15 ) $ (0.57 ) Year ended March 31, 2018 First Second Third Fourth Year (In thousands except per share data) Quarter Quarter Quarter Quarter Net revenue $ 33,865 $ 30,129 $ 31,310 $ 32,056 $ 127,360 Gross profit 16,670 15,370 15,628 16,749 64,417 Restructuring, severance and other charges 37 826 378 557 1,798 Legal settlements — — 150 — 150 Net loss $ (2,958 ) $ (3,248 ) $ (1,934 ) $ (210 ) $ (8,350 ) Net loss Per share data-basic and diluted $ (0.13 ) $ (0.14 ) $ (0.08 ) $ (0.01 ) $ (0.37 )</t>
  </si>
  <si>
    <t>Subsequent Event</t>
  </si>
  <si>
    <t>Subsequent Events [Abstract]</t>
  </si>
  <si>
    <t>Subsequent Events None.</t>
  </si>
  <si>
    <t>Related Party Transactions</t>
  </si>
  <si>
    <t>Related Party Transactions [Abstract]</t>
  </si>
  <si>
    <t>Related Party Transaction None.</t>
  </si>
  <si>
    <t>Schedule II - Valuation and Qualifying Accounts</t>
  </si>
  <si>
    <t>SEC Schedule, 12-09, Valuation and Qualifying Accounts [Abstract]</t>
  </si>
  <si>
    <t>Schedule II - Valuation and Qualifying Accounts Years ended March 31, 2019, 2018 and 2017 Balance at Charged to Balance at beginning of costs and end of (In thousands) year expenses Deductions year 2019 Deferred tax valuation allowance $ 54,260 $ 3,592 $ — $ 57,852 Allowance for doubtful accounts $ 900 $ 539 $ (651 ) $ 788 2018 Deferred tax valuation allowance $ 80,013 $ (25,753 ) $ — $ 54,260 Allowance for doubtful accounts $ 509 $ 1,063 $ (672 ) $ 900 2017 Deferred tax valuation allowance $ 77,846 $ 2,167 $ — $ 80,013 Allowance for doubtful accounts $ 617 $ 648 $ (756 ) $ 509</t>
  </si>
  <si>
    <t>Summary of Significant Accounting Policies (Policies)</t>
  </si>
  <si>
    <t>Principles of consolidation</t>
  </si>
  <si>
    <t>Principles of consolidation. The consolidated financial statements include the accounts of Agilysys, Inc. and subsidiaries. Investments in affiliated companies are accounted for by the equity or cost method, as appropriate. All inter-company accounts have been eliminated.</t>
  </si>
  <si>
    <t>Use of estimates</t>
  </si>
  <si>
    <t>Use of estimates.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t>
  </si>
  <si>
    <t>Cash and cash equivalents.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t>
  </si>
  <si>
    <t>Allowance for doubtful accounts</t>
  </si>
  <si>
    <t>Allowance for doubtful accounts. We maintain allowances for doubtful accounts for estimated losses resulting from the inability or unwillingness of our customers to make required payments. These allowances are based on both recent trends of certain customers estimated to be a greater credit risk as well as historic trends of the entire customer pool. If the financial condition of our customers were to deteriorate, resulting in an impairment of their ability to make payments, additional allowances may be required. To mitigate this credit risk we perform periodic credit evaluations of our customers.</t>
  </si>
  <si>
    <t>Inventories. Our inventories are comprised of finished goods. Inventories are stated at the lower of cost or net realizable value, net of related reserves. The cost of inventory is computed using a weighted-average method. Our inventory is monitored to ensure appropriate valuation. Adjustments of inventories to the lower of cost or net realizable value,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t>
  </si>
  <si>
    <t xml:space="preserve">Goodwill and Other Indefinite-Lived Intangible Assets. Goodwill represents the excess purchase price paid over the fair value of the net assets of acquired companies. The carrying amount of goodwill was $19.6 million as of March 31, 2019 and 2018. Goodwill is tested for impairment on an annual basis, or in interim periods if indicators of potential impairment exist. The Company evaluates whether goodwill is impaired by comparing its market capitalization based on its closing stock price (Level 1 input) to the book value of its equity on the annual evaluation date. Based on testing performed, the Company concluded that no impairment of its goodwill has occurred for the years ended March 31, 2019, 2018 and 2017.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 </t>
  </si>
  <si>
    <t>Intangible assets</t>
  </si>
  <si>
    <t>Intangible assets. Purchased intangible assets with finite lives are primarily amortized using the straight-line method over the estimated economic lives of the assets. Our finite-lived intangible assets are amortized over periods between two and eight years. Customer relationships are amortized over estimated useful lives between two and seven years; non-competition agreements are amortized over estimated useful lives between two and eight years; developed technology is amortized over estimated useful lives between three and eight years; supplier relationships are amortized over estimated useful lives between two and eight years.</t>
  </si>
  <si>
    <t>Long-lived assets</t>
  </si>
  <si>
    <t xml:space="preserve">Long-lived assets.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 Depreciation and amortization are provided in amounts sufficient to amortize the cost of the assets, including assets recorded under capital leases, which make up less than one percent of total assets, over their estimated useful lives using the straight-line method. The estimated useful lives for depreciation and amortization are as follows: buildings and building improvements - 7 to 30 years; furniture - 7 to 10 years; equipment - 3 to 10 years; software - 3 to 10 years; and leasehold improvements over the shorter of the economic life or the lease term. Internal use software costs are expensed or capitalized depending on the project stage. Amounts capitalized are amortized over the estimated useful lives of the software, ranging from 3 to 10 years, beginning with the project's completion. Depreciation for capitalized project expenditures does not begin until the underlying project is completed.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t>
  </si>
  <si>
    <t>Foreign currency translation</t>
  </si>
  <si>
    <t>Foreign currency translation.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t>
  </si>
  <si>
    <t>Revenue recognition</t>
  </si>
  <si>
    <t xml:space="preserve">Revenue recognition. We derive revenue from the sale of products (i.e., software, third party hardware and operating systems), support, maintenance and subscription services and professional services. For the fiscal years 2019 , 2018 and 2017 , revenue from international operations was 9% , 8% and 6% , respectively of total revenue. During fiscal 2017 we had one customer representing 10% of consolidated revenue for the year due to a large scale project. Otherwise, our customer base is highly fragmented. On April 1, 2018, we adopted ASU No. 2014-09, Revenue from Contracts with Customers (Topic 606), using the modified retrospective method applied to those contracts that were not completed as of the adoption date. Results for reporting periods beginning after the adoption date are presented under Topic 606, while prior period amounts are not adjusted and continue to be reported in accordance with our historic accounting under prior guidance. Revenue recognition under Topic 606 Our customary business practice is to enter into legally enforceable written contracts with our customers. The majority of our contracts are governed by a master service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Performance obligations specific to each individual contract are defined within the terms of each purchase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A majority of our hardware sales involve shipment directly from its suppliers to the end-user customers. In these transactions, we are the primary obligor a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ypically, we invoice fees monthly and either party has the ability to cancel the agreement at each invoiced period. As a result, the contractual period for revenue recognition purposes is considered to be one month with monthly renewals for the term of the customer agreement.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These contracts are reviewed quarterly for loss contract accounting treatment. We use the market estimate approach to d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t>
  </si>
  <si>
    <t>Comprehensive (loss) income</t>
  </si>
  <si>
    <t>Comprehensive (loss) income.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t>
  </si>
  <si>
    <t>Fair value measurements</t>
  </si>
  <si>
    <t>Fair value measurements .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Additional information regarding fair value measurements is provided in Note 15, Fair Value Measurements .</t>
  </si>
  <si>
    <t>Investments in corporate-owned life insurance policies and marketable securities</t>
  </si>
  <si>
    <t>Investments in corporate-owned life insurance policies. Agilysys invests in corporate-owned life insurance policies, for which some are endorsement split-dollar life insurance arrangements. We entered into non-cancelable agreements with each of the former executives, whereby we must maintain the life insurance policy for a specified amount and split a portion of the policy benefits with their designated beneficiary. Our investment in these corporate-owned life insurance policies were recorded at their cash surrender value, which approximates fair value at the balance sheet date. During fiscal 2017, we received $2.2 million related to the death benefit due to us on redemption of two of these policies. In the Consolidated Balance Sheets at the balance sheet date, the cash surrender value of $0.9 million for the remaining policies were held in “Other non-current assets,” and the present value of future proceeds owed to those executives' designated beneficiary of $0.1 million , which approximates fair value, were recorded within "Other non-current liabilities." Additional information regarding the investments in corporate-owned life insurance policies is provided in Note 11, Employee Benefit Plans .</t>
  </si>
  <si>
    <t>Income Taxes.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 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10, Income Taxes .</t>
  </si>
  <si>
    <t>Capitalized Software Development Costs</t>
  </si>
  <si>
    <t xml:space="preserve">Capitalized Software Development Costs. 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hree and eight years. The amount by which unamortized software costs exceeds the net realizable value, if any, is recognized as a charge to income in the period it is determined. </t>
  </si>
  <si>
    <t>Advertising Cost [Policy Text Block]</t>
  </si>
  <si>
    <t>Advertising and Promotion Expense. We expense advertising and promotion expense as incurred. Advertising and promotion expense was $2.0 million , $2.7 million and $2.6 million in fiscal 2019 , 2018 and 2017 , respectively.</t>
  </si>
  <si>
    <t>Adopted and Recently Issued Accounting Pronouncements</t>
  </si>
  <si>
    <t>Adopted and Recently Issued Accounting Pronouncements In April 2019, the Financial Accounting Standards Board ("FASB") issued ASU No. 2019-04, Codification Improvements to Topic 326, Financial Instruments - Credit Losses, Topic 815, Derivatives and Hedging, and Topic 825, Financial Instruments. ASU 2019-04 provides corrections, updates and clarifications to the previously issued updates ASU 2016-13, ASU 2017-12 and ASU 2016-01. Various areas of the codification were impacted from the update. The standard follows the effective dates of the previously issued ASUs, unless an entity has already early adopted the previous ASUs, in which case the effective date will vary according to each specific ASU adoption. Consistent with the documentation below, we are still assessing the impact of the adoption of ASU 2016-13, and the other two ASUs affected by ASU 2019-04 are not applicable to us. We are currently reviewing this standard to assess the impact on our future consolidated financial statements. In August 2018, the FASB issued ASU No. 2018-15, Intangibles - Goodwill and Other - Internal-Use Software (Subtopic 350-40): Customer's Accounting for Implementation Costs Incurred in a Cloud Computing Arrangement That Is a Service Contract . ASU 2018-15 addresses the treatment of implementation costs incurred in a hosting arrangement that is a service contract. The update does not impact the accounting for the service element of a hosting arrangement that is a service contract. The update is effective for annual periods beginning after December 15, 2019, including interim periods within those annual periods, with early adoption (including early adoption in any interim period) permitted. We do not believe the adoption of this guidance will have a material impact on our consolidated financial statements. In August 2018, the FASB issued ASU No. 2018-13, Fair Value Measurement (Topic 820): Disclosure Framework - Changes to the Disclosure Requirements for Fair Value Measurement . ASU 2018-13 addresses the required disclosures around fair value measurement. The disclosure requirements of the reasons for transfers between Level 1 and Level 2, the policy for timing transfers between levels, and the valuation process for Level 3 measurements have been removed. Certain modifications were made to required disclosures and additional requirements were established. The standard is effective for annual periods beginning after December 15, 2019, including interim periods within those annual periods. Early adoption is permitted. We do not believe the adoption of this guidance will have a material impact on our consolidated financial statements. In February 2018, the FASB issued ASU No. 2018-02, Income Statement-Reporting Comprehensive Income (Topic 220) . ASU 2018-02 addresses the effect of the change in the U.S. federal corporate tax rate on items within accumulated other comprehensive income or loss due to the enactment of the Tax Act on December 22, 2017. The new standard is effective for annual periods, and for interim periods within those annual periods, beginning after December 15, 2018, with early adoption permitted. We do not believe the adoption of this guidance will have a material impact on our consolidated financial statements. In January 2017, the FASB issued ASU No. 2017-01, Business Combinations (Topic 805): Clarifying the Definition of a Business, and ASU No. 2017-04 , Intangibles- Goodwill and Other (Topic 350) - Simplifying the Test for Goodwill Impairment . ASU No.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e have adopted this standard as of April 1, 2018; the adoption had no impact on our consolidated financial statements. ASU No. 2017-04 eliminates Step 2 of the goodwill impairment test and requires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While we are still assessing the impact of this standard, we do not believe the adoption of this guidance will have a material impact on our consolidated financial statements. In October 2016, the FASB issued ASU No. 2016-16, Income Taxes (Topic 740):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The new standard must be adopted using a modified retrospective transition method, with the cumulative effect recognized as of the date of initial adoption. We have adopted this standard as of April 1, 2018; the adoption had no impact to our consolidated financial statements. In August 2016, the FASB issued ASU No. 2016-15, Statement of Cash Flows (Topic 230): Classification of Certain Cash Receipts and Cash Payments , which provides guidance with the intent of reducing diversity in practice in how certain cash receipts and cash payments are presented and classified in the statement of cash flows. ASU No. 2016-15 is effective for fiscal years beginning after December 15, 2017, including interim periods within those fiscal years with early adoption permitted, including adoption in an interim period. We have adopted this standard as of April 1, 2018 the adoption had no impact to our consolidated financial statements. In June 2016, the FASB issued ASU No. 2016-13, Financial Instruments-Credit Losses (Topic 326) .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currently reviewing this standard to assess the impact on our future consolidated financial statements. In February 2016, the FASB issued ASU No. 2016-02, Leases (Topic 842) , which will require lessees to recognize assets and liabilities for leases with lease terms of more than 12 months. Subsequent to this release, the FASB also released ASU No. 2018-11, Leases (Topic 842): Targeted Improvements, ASU 2018-10, Codification Improvements to Topic 842, Leases and ASU No. 2019-01, Leases (Topic 842): Codification Improvements to provide clarifying guidance. Consistent with current U.S. GAAP, the recognition, measurement, and presentation of expenses and cash flows arising from a lease by a lessee primarily will depend on its classification as a capital (finance) or operating lease. However, unlike current U.S. GAAP, which requires only capital leases to be recognized on the balance sheet, the new guidance will require both types of leases to be recognized on the balance sheet. The most prominent change for lessees is the requirement to recognize both Right of Use (ROU) assets and lease liabilities for leases classified as operating leases under current U.S. GAAP. We have elected to use the transition method of adoption, with certain practical expedients available, to recognize and measure leases existing at, or entered into after, the adoption date of April 1, 2019. Topic 842 is effective for us beginning April 1, 2019. We have elected to adopt as of the effective date and have elected certain practical expedients as a part of our implementation process. During the preparation for implementation, we have reviewed our current control environment for necessary changes. The standard will have a material impact to our Consolidated Balance Sheets, however will not have a material impact on our Consolidated Income Statements or Statements of Cash Flow. The accounting for our capital leases remains the same while our accounting for operating leases will change significantly as a result of the recognition of ROU assets and lease liabilities. We expect the impact of the recognition of ROU assets to be approximately $15 million and approximately $17 million of lease liabilities on our Consolidated Balance Sheets as of April 1, 2019. In May 2014, the FASB issued ASU No. 2014-09, Revenue from Contracts with Customers (Topic 606) . ASU No. 2014-09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in exchange for those goods or services. We adopted ASU 2014-09 as of April 1, 2018 using the modified retrospective transition method. Please refer to Note 3, Revenue Recognition for further details. Management continually evaluates the potential impact, if any, of all recent accounting pronouncements on our consolidated financial statements or related disclosures and, if significant, makes the appropriate disclosures required by such new accounting pronouncements.</t>
  </si>
  <si>
    <t>Revenue Recognition (Tables)</t>
  </si>
  <si>
    <t>Schedule of New Accounting Pronouncements and Changes in Accounting Principles</t>
  </si>
  <si>
    <t>As a result of applying the modified retrospective method to adopt the new standard, the following adjustments were made to noted accounts on the Consolidated Balance Sheet as of April 1, 2018: (In thousands) March 31, 2018 Adjustment from Topic 606 April 1, 2018 Assets: Accounts receivable, net 16,389 3,124 19,513 Contract assets — 4,583 4,583 Prepaid expenses and other current assets 5,593 (496 ) 5,097 Other non-current assets 2,484 2,409 4,893 Liabilities: Contract liabilities 26,820 7,006 33,826 Shareholders' equity: Retained earnings 103,601 2,614 106,215 The impact of adoption of Topic 606 on our Consolidated Balance Sheet as of March 31, 2019 and on our Consolidated Statement of Operations for the fiscal period ending March 31, 2019 was as follows: March 31, 2019 As reported Balance without adoption of Topic 606 Effect of Change Higher (Lower) (In thousands) Assets: Accounts receivable, net 27,000 23,046 3,954 Contract assets 2,921 — 2,921 Prepaid expenses and other current assets 6,272 6,665 (393 ) Other non-current assets 6,118 3,152 2,966 Liabilities: Contract liabilities 38,669 32,343 6,326 Shareholders' equity: Retained earnings 93,051 89,929 3,122 March 31, 2019 As reported Balance without adoption of Topic 606 Effect of Change Higher (Lower) (In thousands) Net revenue: Products 39,003 37,466 1,537 Support, maintenance and subscription services 75,496 76,330 (834 ) Professional services 26,343 27,201 (858 ) Total net revenue: 140,842 140,997 (155 ) Operating expenses: Sales and marketing 19,646 20,309 (663 ) Net Loss (13,164 ) (13,672 ) (508 )</t>
  </si>
  <si>
    <t>Restructuring Charges (Tables)</t>
  </si>
  <si>
    <t>Reconciliation of the beginning and ending balances of the company's restructuring liabilities</t>
  </si>
  <si>
    <t>Following is a reconciliation of the beginning and ending balances of the restructuring liability: Balance at Balance at March 31, March 31, (In thousands) 2018 Provision Payments 2019 Fiscal 2018 Restructuring Plan: Severance and employment costs $ 198 $ — $ (198 ) $ — Total restructuring costs 198 — (198 ) — Balance at Balance at March 31, March 31, (In thousands) 2017 Provision Payments 2018 Fiscal 2018 Restructuring Plan: Severance and employment costs $ — $ 1,639 $ (1,441 ) $ 198 Total restructuring costs — 1,639 (1,441 ) 198</t>
  </si>
  <si>
    <t>Property and Equipment, Net (Tables)</t>
  </si>
  <si>
    <t>Schedule of property and equipment</t>
  </si>
  <si>
    <t>Property and equipment at March 31, 2019 and 2018 is as follows: Year ended March 31, (In thousands) 2019 2018 Furniture and equipment $ 11,604 $ 10,671 Software 16,427 11,885 Leasehold improvements 6,981 6,819 Project expenditures not yet in use 1,014 4,187 36,026 33,562 Accumulated depreciation and amortization (20,188 ) (16,050 ) Property and equipment, net $ 15,838 $ 17,512</t>
  </si>
  <si>
    <t>Schedule of capital leased assets</t>
  </si>
  <si>
    <t>Total assets under capital leases at March 31, 2019 and 2018 are as follows: Year ended March 31, (In thousands) 2019 2018 Capital leases $ 679 $ 679 Less accumulated depreciation (625 ) (509 ) Assets under capital lease, net $ 54 $ 170</t>
  </si>
  <si>
    <t>Goodwill and Intangible Assets (Tables)</t>
  </si>
  <si>
    <t>Schedule of intangible assets</t>
  </si>
  <si>
    <t xml:space="preserve">The following table summarizes our intangible assets and software development costs at March 31, 2019 , and 2018 : 2019 2018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398 (10,398 ) — 10,398 (10,398 ) — Trade names 230 (192 ) 38 230 (146 ) 84 Patented technology 80 (80 ) — 80 (80 ) — 24,183 (24,145 ) 38 24,183 (24,099 ) 84 Trade names 8,400 N/A 8,400 8,400 N/A 8,400 Total intangible assets $ 32,583 $ (24,145 ) $ 8,438 $ 32,583 $ (24,099 ) $ 8,484 Software development costs $ 67,541 $ (32,974 ) $ 34,567 $ 53,368 $ (20,372 ) $ 32,996 Project expenditures not yet in use — — — 12,185 — 12,185 Total software development costs $ 67,541 $ (32,974 ) $ 34,567 $ 65,553 $ (20,372 ) $ 45,181 </t>
  </si>
  <si>
    <t>Schedule of remaining estimated amortization expense</t>
  </si>
  <si>
    <t>The following table summarizes our remaining estimated amortization expense relating to in service intangible assets and software development costs. Estimated Amortization (In thousands) Expense Fiscal year ending March 31, 2020 $ 12,599 2021 12,515 2022 5,403 2023 3,399 2024 689 Total $ 34,605</t>
  </si>
  <si>
    <t>Financing Arrangements (Tables)</t>
  </si>
  <si>
    <t>Summary of long-term obligations</t>
  </si>
  <si>
    <t>The following is a summary of long-term obligations at March 31, 2019 , and 2018 : (In thousands) 2019 2018 Capital lease obligations $ 57 $ 177 Less: current maturities (22 ) (120 ) Long -term capital lease obligations $ 35 $ 57</t>
  </si>
  <si>
    <t>Schedule of future lease payments under capital leases</t>
  </si>
  <si>
    <t>Minimum future lease payments under capital leases as of March 31, 2019 , are as follows: (In thousands) Amount Fiscal year ending March 31, 2020 $ 27 2021 23 2022 15 Total minimum lease payments $ 65 Less: amount representing interest (8 ) Present value of minimum lease payments $ 57</t>
  </si>
  <si>
    <t>Supplemental Disclosures of Cash Flow Information (Tables)</t>
  </si>
  <si>
    <t>Schedule of supplemental cash flow information</t>
  </si>
  <si>
    <t>Additional information related to the Consolidated Statements of Cash Flows is as follows: Year ended March 31, (In thousands) 2019 2018 2017 Cash (receipts) for interest, net (329 ) (88 ) (147 ) Cash payments (receipts) for income tax, net 409 (227 ) 19 Acquisition of property and equipment under lease obligations — 64 21 Accrued capital expenditures 56 83 411 Accrued capitalized software development costs — 201 922 Leasehold improvements acquired under operating lease arrangement 62 95 35</t>
  </si>
  <si>
    <t>Additional Balance Sheet Information (Tables)</t>
  </si>
  <si>
    <t>Additional information related to the Company's Consolidated Balance Sheets</t>
  </si>
  <si>
    <t>Additional information related to the Consolidated Balance Sheets is as follows: Year ended March 31, (In thousands) 2019 2018 Accrued liabilities: Salaries, wages, and related benefits $ 12,929 $ 6,793 Other taxes payable 1,041 769 Accrued legal settlements 15 — Restructuring liabilities — 198 Severance liabilities 46 — Professional fees 67 288 Deferred rent 273 407 Other 521 786 Total $ 14,892 $ 9,241 Other non-current liabilities: Uncertain tax positions $ 1,083 $ 1,519 Deferred rent 2,613 2,313 Other 76 79 Total $ 3,772 $ 3,911</t>
  </si>
  <si>
    <t>Income Taxes (Tables)</t>
  </si>
  <si>
    <t>Schedule of income from continuing operations before income taxes</t>
  </si>
  <si>
    <t>For the year ended March 31, loss before income taxes consisted of the following: (In thousands) 2019 2018 2017 (Loss) income before income taxes United States $ (13,621 ) $ (11,926 ) $ (10,967 ) Foreign 678 325 (518 ) Total loss before income taxes $ (12,943 ) $ (11,601 ) $ (11,485 )</t>
  </si>
  <si>
    <t>Schedule of income tax (benefit) expense</t>
  </si>
  <si>
    <t>For the year ended March 31, income tax expense (benefit) consisted of the following: (In thousands) 2019 2018 2017 Income tax expense (benefit) Current: Federal $ 54 $ 66 $ 10 State and local (383 ) (446 ) 5 Foreign 514 73 107 Deferred: Federal 79 (2,985 ) 96 State and local 277 41 10 Foreign (320 ) — 8 Total income tax expense (benefit) $ 221 $ (3,251 ) $ 236</t>
  </si>
  <si>
    <t>Schedule of effective income tax rate reconciliation</t>
  </si>
  <si>
    <t>The following table presents the principal components of the difference between the effective tax rate to the U.S. federal statutory income tax rate for the years ended March 31: (In thousands) 2019 2018 2017 Income tax benefit at the US Federal statutory rate $ (2,718 ) $ (3,654 ) $ (4,019 ) Benefit for state taxes (304 ) (642 ) (142 ) Impact of foreign operations (310 ) 38 158 Indefinite life assets 130 335 102 Officer life insurance 3 (5 ) (6 ) Change in valuation allowance 3,302 3,328 4,007 Change in liability for unrecognized tax benefits (400 ) 40 9 Impact of Tax Act, net 226 (3,287 ) — Meals and entertainment 60 81 163 Equity 2 476 — Global intangible low-taxed income 94 — — Other 136 39 (36 ) Total income tax expense (benefit) $ 221 $ (3,251 ) $ 236</t>
  </si>
  <si>
    <t>Schedule of deferred tax assets and liabilities</t>
  </si>
  <si>
    <t>Deferred tax assets and liabilities as of March 31, are as follows: (In thousands) 2019 2018 Deferred tax assets: Accrued liabilities $ 3,944 $ 2,720 Allowance for doubtful accounts 120 143 Inventory valuation reserve 41 20 Federal losses and credit carryforwards 45,227 42,713 Foreign net operating losses 730 623 State losses and credit carryforwards 9,886 9,592 Deferred revenue 488 652 Goodwill and other intangible assets — 286 Other 65 96 60,501 56,845 Less: valuation allowance (57,852 ) (54,260 ) Total 2,649 2,585 Deferred tax liabilities: Property and equipment &amp; software amortization (361 ) (412 ) Goodwill and other intangible assets (2,706 ) (2,277 ) Total (3,067 ) (2,689 ) Total deferred tax liabilities $ (418 ) $ (104 )</t>
  </si>
  <si>
    <t>Schedule of unrecognized tax benefits rollforward</t>
  </si>
  <si>
    <t>We recorded a liability for unrecognized tax positions. The aggregate changes in the balance of our gross unrecognized tax benefits were as follows for the years ended March 31: (In thousands) 2019 2018 2017 Balance at April 1 $ 687 $ 988 $ 1,617 Reductions: Relating to positions taken during prior year — (300 ) (604 ) Relating to lapse in statute (107 ) (1 ) (25 ) Balance at March 31 $ 580 $ 687 $ 988</t>
  </si>
  <si>
    <t>Commitments and Contingencies (Tables)</t>
  </si>
  <si>
    <t>Schedule of future minimum rental payments required under operating leases</t>
  </si>
  <si>
    <t>The following is a schedule by year of future minimum rental payments required under operating leases, excluding the related operating expenses, which have initial or remaining non-cancelable lease terms in excess of a year as of March 31, 2019 : (In thousands) Amount Fiscal year ending March 31, 2020 $ 4,143 2021 3,945 2022 3,166 2023 1,916 2024 1,770 Thereafter 4,497 Total minimum lease payments $ 19,437</t>
  </si>
  <si>
    <t>Loss per Share (Tables)</t>
  </si>
  <si>
    <t>Computing (loss) earnings per share and the effect on income and the weighted average number of dilutive potential common shares</t>
  </si>
  <si>
    <t>The following data shows the amounts used in computing loss per share and the effect on earnings and the weighted average number of shares of dilutive potential common shares. Year ended March 31, (In thousands, except per share data) 2019 2018 2017 Numerator: Net loss $ (13,164 ) $ (8,350 ) $ (11,721 ) Denominator: Weighted average shares outstanding - basic and diluted 23,037 22,801 22,615 Loss per share - basic and diluted: Net loss per share-basic and diluted $ (0.57 ) $ (0.37 ) $ (0.52 ) Anti-dilutive stock options, SSARs, restricted shares and performance shares 1,433 756 1,004</t>
  </si>
  <si>
    <t>Share-based Compensation (Tables)</t>
  </si>
  <si>
    <t>Summary of share-based compensation expense for options</t>
  </si>
  <si>
    <t>The following table summarizes the share-based compensation expense for options, SSARs, restricted and performance awards included in the Consolidated Statements of Operations for fiscal 2019 , 2018 and 2017 : Year ended March 31, (In thousands) 2019 2018 2017 Product development $ 1,478 $ 1,306 $ 1,545 Sales and marketing 469 371 360 General and administrative 2,429 3,011 522 Total share-based compensation expense $ 4,376 $ 4,688 $ 2,427</t>
  </si>
  <si>
    <t>Activity related stock options award</t>
  </si>
  <si>
    <t xml:space="preserve"> Year ended March 31, (In thousands) 2019 2018 2017 Product development $ 1,478 $ 1,306 $ 1,545 Sales and marketing 469 371 360 General and administrative 2,429 3,011 522 Total share-based compensation expense $ 4,376 $ 4,688 $ 2,427</t>
  </si>
  <si>
    <t>Schedule additional information related to stock option activity</t>
  </si>
  <si>
    <t>Schedule of principal assumptions utilized in valuing SSARs</t>
  </si>
  <si>
    <t>The following table summarizes the principal assumptions utilized in valuing SSARs granted in fiscal 2019 , 2018 and 2017 : 2019 2018 2017 Risk-free interest rate 2.68% 1.74%-1.94% 0.94%-2.14% Expected life (in years) 5 5 5 Expected volatility 32.42% 32.42% - 32.84% 35.25%-40.22% Weighted average grant date fair value $4.72 $3.36 $3.69</t>
  </si>
  <si>
    <t>Activity related SSARs award</t>
  </si>
  <si>
    <t>The following table presents additional information related to SSARs activity during fiscal 2019 , 2018 and 2017 : (In thousands) 2019 2018 2017 Compensation expense $ 943 $ 1,869 $ 621 Total intrinsic value of SSARs exercised $ 907 $ 88 $ 360 Total fair value of SSARs vesting $ 1,165 $ 1,325 $ 497 The following table summarizes the activity during fiscal 2019 for SSARs awarded under the 2016 and 2011 Plans: (In thousands, except share and per share data) Number of Rights Weighted- Average Exercise Price Remaining Contractual Term Aggregate Intrinsic Value (per right) (in years) Outstanding at April 1, 2018 1,103,160 $ 10.60 Granted 158,244 14.22 Exercised (193,819 ) 10.20 Forfeited (44,804 ) 10.91 Cancelled/expired (6,138 ) 10.62 Outstanding at March 31, 2019 1,016,643 $ 11.22 4.8 $ 7,251 Exercisable at March 31, 2019 707,950 $ 10.93 4.5 $ 7,251 Vested and expected to vest at March 31, 2019 1,016,643 $ 11.22 4.5 $ 10,111</t>
  </si>
  <si>
    <t>Activity related to restricted shares awarded by the Company</t>
  </si>
  <si>
    <t>The following table summarizes the activity during the twelve months ended March 31, 2019 for restricted shares awarded under the 2016 and 2011 Plans: Number of Shares Weighted- Average Grant- Date Fair Value (per share) Outstanding at April 1, 2018 243,354 $ 10.78 Granted 265,452 14.66 Vested (197,917 ) 12.74 Forfeited (73,743 ) 11.3 Outstanding at March 31, 2019 237,146 $ 13.46 The following table presents additional information related to restricted stock activity during fiscal years 2019 , 2018 , and 2017 : (In thousands) 2019 2018 2017 Compensation expense $ 2,803 $ 2,594 $ 1,770 Total fair value of restricted share vesting $ 4,383 $ 4,315 $ 1,182</t>
  </si>
  <si>
    <t>Performance shares awarded by the Company</t>
  </si>
  <si>
    <t>The following table summarizes the activity during fiscal 2019 for performance shares awarded under the 2016 Plan: Number of Shares Weighted- Average Grant- Date Fair Value (per share) Outstanding at April 1, 2018 91,463 $ 9.84 Granted 63,291 14.22 Vested (15,822 ) $ 9.84 Forfeited (75,641 ) $ 9.84 Outstanding at March 31, 2019 63,291 $ 14.22</t>
  </si>
  <si>
    <t>Schedule of additional information related to performance share activity</t>
  </si>
  <si>
    <t>The following table presents additional information related to performance share activity during the fiscal 2019 , 2018 , and 2017 : (In thousands) 2019 2018 2017 Compensation expense $ 630 $ 225 $ 36 Total fair value of performance share vesting $ 243 $ — 83</t>
  </si>
  <si>
    <t>Fair Value Measurements (Tables)</t>
  </si>
  <si>
    <t>Assets and liabilities measured at fair value on a recurring basis</t>
  </si>
  <si>
    <t>The following tables present information about our financial assets and liabilities measured at fair value on a recurring basis and indicate the fair value hierarchy of the valuation techniques utilized to determine such fair value: Fair value measurement used Recorded value as of Active markets for identical assets or liabilities Quoted prices in similar instruments and observable inputs Active markets for unobservable inputs (In thousands) March 31, 2019 (Level 1) (Level 2) (Level 3) Assets: Corporate-owned life insurance — non-current $ 895 — — $ 895 Fair value measurement used Recorded value as of Active markets for identical assets or liabilities Quoted prices in similar instruments and observable inputs Active markets for unobservable inputs (In thousands) March 31, 2018 (Level 1) (Level 2) (Level 3) Assets: Corporate-owned life insurance — non-current $ 853 — — $ 853</t>
  </si>
  <si>
    <t>Summary of changes in the fair value of the Level 3 assets and liabilities Corporate-owned life insurance</t>
  </si>
  <si>
    <t>The following table presents a summary of changes in the fair value of the corporate-owned life insurance Level 3 asset for the fiscal years ended March 31, 2019 and 2018 : Level 3 assets and liabilities (In thousands) 2019 2018 Corporate-owned life insurance: Balance on April 1 $ 853 $ 809 Realized Gains 15 17 Unrealized (loss) gain relating to instruments held at reporting date 27 27 Balance on March 31 $ 895 $ 853</t>
  </si>
  <si>
    <t>Summary of changes in the fair value of the Level 3 assets and liabilities</t>
  </si>
  <si>
    <t>Quarterly Results (Unaudited) (Tables)</t>
  </si>
  <si>
    <t>Schedule of quarterly financial information</t>
  </si>
  <si>
    <t xml:space="preserve"> Year ended March 31, 2019 First Second Third Fourth Year (In thousands except per share data) Quarter Quarter Quarter Quarter Net revenue $ 34,007 $ 34,203 $ 36,014 $ 36,618 $ 140,842 Gross profit 17,889 17,749 18,647 19,595 73,880 Restructuring, severance and other charges 440 448 58 222 1,168 Legal settlements 91 35 — 15 141 Net loss $ (1,736 ) $ (3,791 ) $ (4,048 ) $ (3,589 ) $ (13,164 ) Net loss Per share data-basic and diluted $ (0.08 ) $ (0.16 ) $ (0.18 ) $ (0.15 ) $ (0.57 ) Year ended March 31, 2018 First Second Third Fourth Year (In thousands except per share data) Quarter Quarter Quarter Quarter Net revenue $ 33,865 $ 30,129 $ 31,310 $ 32,056 $ 127,360 Gross profit 16,670 15,370 15,628 16,749 64,417 Restructuring, severance and other charges 37 826 378 557 1,798 Legal settlements — — 150 — 150 Net loss $ (2,958 ) $ (3,248 ) $ (1,934 ) $ (210 ) $ (8,350 ) Net loss Per share data-basic and diluted $ (0.13 ) $ (0.14 ) $ (0.08 ) $ (0.01 ) $ (0.37 )</t>
  </si>
  <si>
    <t>Acquisitions Acquisitions (Details) - USD ($) $ in Thousands</t>
  </si>
  <si>
    <t>Business Acquisition [Line Items]</t>
  </si>
  <si>
    <t>Summary of Significant Accounting Policies (Textual) (Details)</t>
  </si>
  <si>
    <t>Mar. 31, 2019USD ($)</t>
  </si>
  <si>
    <t>Mar. 31, 2018USD ($)</t>
  </si>
  <si>
    <t>Mar. 31, 2017USD ($)policy</t>
  </si>
  <si>
    <t>Significant Accounting Policies [Line Items]</t>
  </si>
  <si>
    <t>Capital lease assets as a percentage of total assets</t>
  </si>
  <si>
    <t>1.00%</t>
  </si>
  <si>
    <t>Revenues From International Operations</t>
  </si>
  <si>
    <t>0.00%</t>
  </si>
  <si>
    <t>Goodwill, Impairment Loss</t>
  </si>
  <si>
    <t>Number of corporate owned life insurance policies redeemed</t>
  </si>
  <si>
    <t>Proceeds from corporate-owned life insurance policies</t>
  </si>
  <si>
    <t>Aggregate cash surrender value of underlying life insurance, net of policy loans</t>
  </si>
  <si>
    <t>Present value of future proceeds to be received under corporate life insurance policies, liability</t>
  </si>
  <si>
    <t>Marketing and Advertising Expense</t>
  </si>
  <si>
    <t>Amortization of Intangible Assets, Excluding Amortization of Internal Use Software</t>
  </si>
  <si>
    <t>Minimum [Member]</t>
  </si>
  <si>
    <t>Finite-lived intangible asset, useful life</t>
  </si>
  <si>
    <t>2 years</t>
  </si>
  <si>
    <t>Maximum [Member]</t>
  </si>
  <si>
    <t>8 years</t>
  </si>
  <si>
    <t>Building and building improvements [Member] | Minimum [Member]</t>
  </si>
  <si>
    <t>Property, plant and equipment, useful life</t>
  </si>
  <si>
    <t>7 years</t>
  </si>
  <si>
    <t>Building and building improvements [Member] | Maximum [Member]</t>
  </si>
  <si>
    <t>30 years</t>
  </si>
  <si>
    <t>Furniture [Member] | Minimum [Member]</t>
  </si>
  <si>
    <t>Furniture [Member] | Maximum [Member]</t>
  </si>
  <si>
    <t>10 years</t>
  </si>
  <si>
    <t>Equipment [Member] | Minimum [Member]</t>
  </si>
  <si>
    <t>3 years</t>
  </si>
  <si>
    <t>Equipment [Member] | Maximum [Member]</t>
  </si>
  <si>
    <t>Software and Software Development Costs [Member] | Minimum [Member]</t>
  </si>
  <si>
    <t>Software and Software Development Costs [Member] | Maximum [Member]</t>
  </si>
  <si>
    <t>Other Intangible Assets [Member]</t>
  </si>
  <si>
    <t>Customer relationships [Member] | Minimum [Member]</t>
  </si>
  <si>
    <t>Customer relationships [Member] | Maximum [Member]</t>
  </si>
  <si>
    <t>Non-competition agreements [Member] | Minimum [Member]</t>
  </si>
  <si>
    <t>Non-competition agreements [Member] | Maximum [Member]</t>
  </si>
  <si>
    <t>Developed technology [Member] | Minimum [Member]</t>
  </si>
  <si>
    <t>Developed technology [Member] | Maximum [Member]</t>
  </si>
  <si>
    <t>Supplier relationships [Member] | Minimum [Member]</t>
  </si>
  <si>
    <t>Supplier relationships [Member] | Maximum [Member]</t>
  </si>
  <si>
    <t>Acquisitions Acquisitions (Textual) (Details) - USD ($) $ in Thousands</t>
  </si>
  <si>
    <t>Revenue Recognition - Narrative (Details) - USD ($) $ in Thousands</t>
  </si>
  <si>
    <t>Dec. 31, 2017</t>
  </si>
  <si>
    <t>Sep. 30, 2017</t>
  </si>
  <si>
    <t>Jun. 30, 2017</t>
  </si>
  <si>
    <t>Apr. 01, 2018</t>
  </si>
  <si>
    <t>Disaggregation of Revenue [Line Items]</t>
  </si>
  <si>
    <t>Net revenue</t>
  </si>
  <si>
    <t>Revenue recognized</t>
  </si>
  <si>
    <t>Transfers to accounts receivable</t>
  </si>
  <si>
    <t>Capitalized contract cost, net</t>
  </si>
  <si>
    <t>Amortization of capitalized amount</t>
  </si>
  <si>
    <t>Sales Commissions and Fees</t>
  </si>
  <si>
    <t>Revenue Recognition - Financial Statement Impact of Adoption (Details) - USD ($) $ in Thousands</t>
  </si>
  <si>
    <t>Revenue, Initial Application Period Cumulative Effect Transition [Line Items]</t>
  </si>
  <si>
    <t>Accounts receivable, net</t>
  </si>
  <si>
    <t>Prepaid Expense, Current</t>
  </si>
  <si>
    <t>Calculated under Revenue Guidance in Effect before Topic 606 [Member]</t>
  </si>
  <si>
    <t>Difference between Revenue Guidance in Effect before and after Topic 606 [Member] | Accounting Standards Update 2014-09 [Member]</t>
  </si>
  <si>
    <t>Products | Calculated under Revenue Guidance in Effect before Topic 606 [Member]</t>
  </si>
  <si>
    <t>Products | Difference between Revenue Guidance in Effect before and after Topic 606 [Member] | Accounting Standards Update 2014-09 [Member]</t>
  </si>
  <si>
    <t>Support, Maintenance And Subscription Services [Member] | Calculated under Revenue Guidance in Effect before Topic 606 [Member]</t>
  </si>
  <si>
    <t>Support, Maintenance And Subscription Services [Member] | Difference between Revenue Guidance in Effect before and after Topic 606 [Member] | Accounting Standards Update 2014-09 [Member]</t>
  </si>
  <si>
    <t>Professional services | Calculated under Revenue Guidance in Effect before Topic 606 [Member]</t>
  </si>
  <si>
    <t>Professional services | Difference between Revenue Guidance in Effect before and after Topic 606 [Member] | Accounting Standards Update 2014-09 [Member]</t>
  </si>
  <si>
    <t>Restructuring Charges (Restructuring Liability) (Details) - USD ($) $ in Thousands</t>
  </si>
  <si>
    <t>Restructuring Reserve [Roll Forward]</t>
  </si>
  <si>
    <t>Beginning Balance</t>
  </si>
  <si>
    <t>Payments for restructuring, severance and other charges</t>
  </si>
  <si>
    <t>Ending Balance</t>
  </si>
  <si>
    <t>2016 Restructuring Plan [Member] | Severance and employment costs [Member]</t>
  </si>
  <si>
    <t>Restructuring Charges (Details) - USD ($) $ in Thousands</t>
  </si>
  <si>
    <t>Restructuring Cost and Reserve [Line Items]</t>
  </si>
  <si>
    <t>Restructuring charges</t>
  </si>
  <si>
    <t>Restructuring Reserve</t>
  </si>
  <si>
    <t>Twenty Eighteen Restructuring Plan [Member]</t>
  </si>
  <si>
    <t>2016 Restructuring Plan [Member] | Severance and Employment Costs [Member]</t>
  </si>
  <si>
    <t>Property and Equipment, Net - Schedule of Property and Equipment (Details) - USD ($) $ in Thousands</t>
  </si>
  <si>
    <t>Property, Plant and Equipment [Line Items]</t>
  </si>
  <si>
    <t>Property and equipment, gross</t>
  </si>
  <si>
    <t>Accumulated depreciation and amortization</t>
  </si>
  <si>
    <t>Furniture and equipment [Member]</t>
  </si>
  <si>
    <t>Software [Member]</t>
  </si>
  <si>
    <t>Leasehold improvements [Member]</t>
  </si>
  <si>
    <t>Project expenditures not yet in use [Member]</t>
  </si>
  <si>
    <t>Property and Equipment, Net - Schedule of Capital Leased Assets (Details) - USD ($) $ in Thousands</t>
  </si>
  <si>
    <t>Capital leases</t>
  </si>
  <si>
    <t>Less accumulated depreciation</t>
  </si>
  <si>
    <t>Assets under capital lease, net</t>
  </si>
  <si>
    <t>Property and Equipment, Net (Details Textual) - USD ($) $ in Millions</t>
  </si>
  <si>
    <t>Depreciation, including accelerated depreciation related to restructuring reserve</t>
  </si>
  <si>
    <t>Purchased for Internal-Use Software [Member]</t>
  </si>
  <si>
    <t>Amortization of capitalized software</t>
  </si>
  <si>
    <t>Goodwill and Intangible Assets - Schedule of Intangible Assets (Details) - USD ($) $ in Thousands</t>
  </si>
  <si>
    <t>Amortized intangible assets:</t>
  </si>
  <si>
    <t>Intangible Assets, Gross (Excluding Goodwill)</t>
  </si>
  <si>
    <t>Gross carrying amount</t>
  </si>
  <si>
    <t>Finite Lived Software Development Costs Accumulated Amortization</t>
  </si>
  <si>
    <t>Finite Lived Software Development Costs Net</t>
  </si>
  <si>
    <t>Finite Lived Software Development Costs Gross</t>
  </si>
  <si>
    <t>Accumulated amortization</t>
  </si>
  <si>
    <t>Net carrying amount</t>
  </si>
  <si>
    <t>Trade Names [Member]</t>
  </si>
  <si>
    <t>Indefinite-Lived Intangible Assets (Excluding Goodwill), Excluding Accumulated Impairment</t>
  </si>
  <si>
    <t>Customer relationships [Member]</t>
  </si>
  <si>
    <t>Gross carrying amount, excluding accumulated impairment</t>
  </si>
  <si>
    <t>Accumulated amortization, excluding accumulated impairment</t>
  </si>
  <si>
    <t>Net carrying amount, excluding accumulated impairment</t>
  </si>
  <si>
    <t>Non-competition agreements [Member]</t>
  </si>
  <si>
    <t>Developed technology [Member]</t>
  </si>
  <si>
    <t>Finite-Lived Trade Names, Gross</t>
  </si>
  <si>
    <t>Patented Technology [Member]</t>
  </si>
  <si>
    <t>Software Development Costs [Member]</t>
  </si>
  <si>
    <t>Unamortized intangible assets:</t>
  </si>
  <si>
    <t>Finite Lived Software Development Costs Accumulated Amortization Excluding Accumulated Impairment</t>
  </si>
  <si>
    <t>Finite Lived Software Development Costs, Net Excluding, Accumulated Impairment</t>
  </si>
  <si>
    <t>Finite Lived Software Development Costs Gross Excluding Accumulated Impairment</t>
  </si>
  <si>
    <t>Project Expenditures Not Yet In Use [Member]</t>
  </si>
  <si>
    <t>Goodwill and Intangible Assets - Schedule of Future Amortization Expense (Details) $ in Thousands</t>
  </si>
  <si>
    <t>Finite-Lived Intangible Assets, Net, Amortization Expense, Fiscal Year Maturity [Abstract]</t>
  </si>
  <si>
    <t>2015</t>
  </si>
  <si>
    <t>2016</t>
  </si>
  <si>
    <t>2017</t>
  </si>
  <si>
    <t>2018</t>
  </si>
  <si>
    <t>Goodwill and Intangible Assets (Details Textual) - USD ($)</t>
  </si>
  <si>
    <t>Goodwill [Line Items]</t>
  </si>
  <si>
    <t>Capitalized Computer Software, Additions</t>
  </si>
  <si>
    <t>Financing Arrangements - Summary of Long-Term Obligations (Details) - USD ($) $ in Thousands</t>
  </si>
  <si>
    <t>Capital lease obligations</t>
  </si>
  <si>
    <t>Less: current maturities</t>
  </si>
  <si>
    <t>Long -term capital lease obligations</t>
  </si>
  <si>
    <t>Financing Arrangements - Schedule of Future Lease Payments under Capital Leases (Details) $ in Thousands</t>
  </si>
  <si>
    <t>Capital Leases, Future Minimum Payments Due, Fiscal Year Maturity [Abstract]</t>
  </si>
  <si>
    <t>2020</t>
  </si>
  <si>
    <t>Total minimum lease payments</t>
  </si>
  <si>
    <t>Less: amount representing interest</t>
  </si>
  <si>
    <t>Present value of minimum lease payments</t>
  </si>
  <si>
    <t>Financing Arrangements (Details Textual) - USD ($) $ in Thousands</t>
  </si>
  <si>
    <t>Line of Credit Facility [Line Items]</t>
  </si>
  <si>
    <t>Capital Leased Assets, Number of Units</t>
  </si>
  <si>
    <t>Capital Leases, Lessee Balance Sheet, Assets by Major Class, Property, Plant, and Equipment Other, Accumulated Depreciation</t>
  </si>
  <si>
    <t>Interest rate on capital lease</t>
  </si>
  <si>
    <t>4.50%</t>
  </si>
  <si>
    <t>Supplemental Disclosures of Cash Flow Information (Details) - USD ($)</t>
  </si>
  <si>
    <t>Cash receipts for interest, net</t>
  </si>
  <si>
    <t>Cash payments for income tax, net</t>
  </si>
  <si>
    <t>Acquisition of property and equipment under lease obligations</t>
  </si>
  <si>
    <t>Accrued capital expenditures</t>
  </si>
  <si>
    <t>Accrued capitalized software development costs</t>
  </si>
  <si>
    <t>Leasehold improvements acquired under operating lease arrangement</t>
  </si>
  <si>
    <t>62</t>
  </si>
  <si>
    <t>95</t>
  </si>
  <si>
    <t>35</t>
  </si>
  <si>
    <t>Additional Balance Sheet Information (Details) - USD ($) $ in Thousands</t>
  </si>
  <si>
    <t>Accrued liabilities:</t>
  </si>
  <si>
    <t>Salaries, wages, and related benefits</t>
  </si>
  <si>
    <t>Other taxes payable</t>
  </si>
  <si>
    <t>Restructuring liabilities</t>
  </si>
  <si>
    <t>Severance liabilities</t>
  </si>
  <si>
    <t>Professional fees</t>
  </si>
  <si>
    <t>Deferred rent</t>
  </si>
  <si>
    <t>Other</t>
  </si>
  <si>
    <t>Other non-current liabilities:</t>
  </si>
  <si>
    <t>Uncertain tax positions</t>
  </si>
  <si>
    <t>Accounts Receivable, Allowance for Credit Loss</t>
  </si>
  <si>
    <t>Income Taxes - Schedule of Income From Continuing Operations Before Income Taxes (Details) - USD ($) $ in Thousands</t>
  </si>
  <si>
    <t>(Loss) income before income taxes</t>
  </si>
  <si>
    <t>United States</t>
  </si>
  <si>
    <t>Foreign</t>
  </si>
  <si>
    <t>Income Taxes - Schedule of Income Tax (Benefit) Expense (Details) - USD ($) $ in Thousands</t>
  </si>
  <si>
    <t>Current:</t>
  </si>
  <si>
    <t>Federal</t>
  </si>
  <si>
    <t>State and local</t>
  </si>
  <si>
    <t>Deferred:</t>
  </si>
  <si>
    <t>Total income tax expense (benefit)</t>
  </si>
  <si>
    <t>Income Taxes - Schedule of Effective Income Tax Rate Reconciliation (Details) - USD ($) $ in Thousands</t>
  </si>
  <si>
    <t>Effective Income Tax Rate Reconciliation, Tax Settlement, State and Local, Amount</t>
  </si>
  <si>
    <t>Income Tax Expense (Benefit), Continuing Operations, Income Tax Reconciliation [Abstract]</t>
  </si>
  <si>
    <t>Income tax benefit at the US Federal statutory rate</t>
  </si>
  <si>
    <t>Benefit for state taxes</t>
  </si>
  <si>
    <t>Impact of foreign operations</t>
  </si>
  <si>
    <t>Indefinite life assets</t>
  </si>
  <si>
    <t>Officer life insurance</t>
  </si>
  <si>
    <t>Change in valuation allowance</t>
  </si>
  <si>
    <t>Change in liability for unrecognized tax benefits</t>
  </si>
  <si>
    <t>Effective Income Tax Rate Reconciliation, Change in Enacted Tax Rate, Amount</t>
  </si>
  <si>
    <t>Meals and entertainment</t>
  </si>
  <si>
    <t>Effective Income Tax Rate Reconciliation, Other Reconciling Items, Amount</t>
  </si>
  <si>
    <t>Effective Income Tax Rate Reconciliation, Tax Credit, Foreign, Amount</t>
  </si>
  <si>
    <t>Federal statutory rate</t>
  </si>
  <si>
    <t>35.00%</t>
  </si>
  <si>
    <t>Income Taxes - Schedule of Deferred Tax Assets and Liabilities (Details) - USD ($) $ in Thousands</t>
  </si>
  <si>
    <t>Deferred tax assets:</t>
  </si>
  <si>
    <t>Inventory valuation reserve</t>
  </si>
  <si>
    <t>Federal losses and credit carryforwards</t>
  </si>
  <si>
    <t>Foreign net operating losses</t>
  </si>
  <si>
    <t>State losses and credit carryforwards</t>
  </si>
  <si>
    <t>Deferred revenue</t>
  </si>
  <si>
    <t>Goodwill and other intangible assets</t>
  </si>
  <si>
    <t>Deferred tax assets, gross</t>
  </si>
  <si>
    <t>Deferred Tax Assets, Valuation Allowance, Current</t>
  </si>
  <si>
    <t>Less: valuation allowance</t>
  </si>
  <si>
    <t>Deferred tax liabilities:</t>
  </si>
  <si>
    <t>Property and equipment &amp; software amortization</t>
  </si>
  <si>
    <t>Deferred Tax Liabilities, Other</t>
  </si>
  <si>
    <t>Undistributed Earnings of Foreign Subsidiaries</t>
  </si>
  <si>
    <t>Income Taxes - Schedule of Unrecognized Tax Benefits Rollforward (Details) - USD ($) $ in Thousands</t>
  </si>
  <si>
    <t>Reconciliation of Unrecognized Tax Benefits, Excluding Amounts Pertaining to Examined Tax Returns [Roll Forward]</t>
  </si>
  <si>
    <t>Unrecognized tax benefits, beginning of period</t>
  </si>
  <si>
    <t>Reductions:</t>
  </si>
  <si>
    <t>Relating to positions taken during prior year</t>
  </si>
  <si>
    <t>Relating to lapse in statute</t>
  </si>
  <si>
    <t>Unrecognized tax benefits, end of period</t>
  </si>
  <si>
    <t>Income Taxes (Details Textual) - USD ($)</t>
  </si>
  <si>
    <t>Jan. 01, 2018</t>
  </si>
  <si>
    <t>Operating Loss Carryforwards [Line Items]</t>
  </si>
  <si>
    <t>Tax Cuts and Jobs Act, Income Tax Expense (Benefit)</t>
  </si>
  <si>
    <t>Valuation allowance</t>
  </si>
  <si>
    <t>Undistributed earnings of foreign subsidiaries</t>
  </si>
  <si>
    <t>Income Tax Expense (Benefit)</t>
  </si>
  <si>
    <t>Unrecognized tax benefits that would impact effective tax rate</t>
  </si>
  <si>
    <t>Interest and penalty expense (benefit), (less than $.1 million for year ended March 31, 2012)</t>
  </si>
  <si>
    <t>Interest and penalties accrued</t>
  </si>
  <si>
    <t>Income Tax Holiday, Aggregate Dollar Amount</t>
  </si>
  <si>
    <t>Federal and State Deferred Tax Assets [Member]</t>
  </si>
  <si>
    <t>Deferred Tax Assets in Hong Kong [Member]</t>
  </si>
  <si>
    <t>INDIA</t>
  </si>
  <si>
    <t>Deferred Tax Assets, Tax Credit Carryforwards, Alternative Minimum Tax</t>
  </si>
  <si>
    <t>Federal [Member]</t>
  </si>
  <si>
    <t>Operating loss carryforwards</t>
  </si>
  <si>
    <t>Foreign Tax Authority [Member] | Hong Kong [Member]</t>
  </si>
  <si>
    <t>Foreign Tax Authority [Member] | MALAYSIA</t>
  </si>
  <si>
    <t>Foreign Tax Authority [Member] | SINGAPORE</t>
  </si>
  <si>
    <t>State and Local Jurisdiction [Member]</t>
  </si>
  <si>
    <t>Employee Benefit Plans - 401 (k) Plan (Details Textual) - USD ($) $ in Millions</t>
  </si>
  <si>
    <t>Defined Benefit Plan Disclosure [Line Items]</t>
  </si>
  <si>
    <t>401(k) Plan [Member]</t>
  </si>
  <si>
    <t>Defined contribution plan, matching contribution cost recognized</t>
  </si>
  <si>
    <t>401(k) Plan [Member] | 100% on first 1% [Member]</t>
  </si>
  <si>
    <t>Defined contribution plan, employer matching contributions, percent of one dollar match for employee percentage match</t>
  </si>
  <si>
    <t>100.00%</t>
  </si>
  <si>
    <t>401(k) Plan [Member] | 50% up to next 5% [Member]</t>
  </si>
  <si>
    <t>Defined contribution plan, employer matching contributions, percent of employee's pre-tax contributions</t>
  </si>
  <si>
    <t>Employee Benefit Plans - Endorsement Split-Dollar Life Insurance (Details Textual)</t>
  </si>
  <si>
    <t>Commitments and Contingencies - Future Minimum Rental Payments Required Under Operating Leases (Details) $ in Thousands</t>
  </si>
  <si>
    <t>Operating Leases, Future Minimum Payments Due, Fiscal Year Maturity [Abstract]</t>
  </si>
  <si>
    <t>Thereafter</t>
  </si>
  <si>
    <t>Commitments and Contingencies (Details Textual) - USD ($) $ in Millions</t>
  </si>
  <si>
    <t>Operating leases, renewal option period (for periods up to 10 years)</t>
  </si>
  <si>
    <t>Operating leases, rental expense</t>
  </si>
  <si>
    <t>Loss per Share - Amounts Used in Computing (Loss) Earnings Per Share (Details) - USD ($) $ / shares in Units, $ in Thousands</t>
  </si>
  <si>
    <t>Numerator:</t>
  </si>
  <si>
    <t>Denominator:</t>
  </si>
  <si>
    <t>Weighted average shares outstanding - basic and diluted (in shares)</t>
  </si>
  <si>
    <t>Loss per share - basic and diluted:</t>
  </si>
  <si>
    <t>Anti-dilutive stock options, SSARs, restricted shares and performance shares</t>
  </si>
  <si>
    <t>Outstanding weighted average basic shares, number of excluded restricted shares and performance shares</t>
  </si>
  <si>
    <t>Share-based Compensation - Schedule of Share-based Compensation Expense (Details) - USD ($) $ in Thousands</t>
  </si>
  <si>
    <t>Employee Service Share-based Compensation, Allocation of Recognized Period Costs [Line Items]</t>
  </si>
  <si>
    <t>Share-based compensation expense</t>
  </si>
  <si>
    <t>Product development [Member]</t>
  </si>
  <si>
    <t>Selling and marketing [Member]</t>
  </si>
  <si>
    <t>General and administrative [Member]</t>
  </si>
  <si>
    <t>Share-based Compensation - Principal Assumptions Utilized in Valuing SSARs Granted (Details) - Stock Settled Stock Appreciation Rights [Member] - $ / shares</t>
  </si>
  <si>
    <t>Share-based Compensation Arrangement by Share-based Payment Award [Line Items]</t>
  </si>
  <si>
    <t>Share-based Compensation Arrangement by Share-based Payment Award, Award Vesting Period</t>
  </si>
  <si>
    <t>5 years</t>
  </si>
  <si>
    <t>Share-based Compensation Arrangement by Share-based Payment Award, Fair Value Assumptions and Methodology [Abstract]</t>
  </si>
  <si>
    <t>Risk-free interest rate, minimum</t>
  </si>
  <si>
    <t>1.74%</t>
  </si>
  <si>
    <t>0.94%</t>
  </si>
  <si>
    <t>1.53%</t>
  </si>
  <si>
    <t>Risk-free interest rate, maximum</t>
  </si>
  <si>
    <t>1.94%</t>
  </si>
  <si>
    <t>2.14%</t>
  </si>
  <si>
    <t>1.61%</t>
  </si>
  <si>
    <t>Expected volatility, minimum</t>
  </si>
  <si>
    <t>32.42%</t>
  </si>
  <si>
    <t>35.25%</t>
  </si>
  <si>
    <t>46.34%</t>
  </si>
  <si>
    <t>Expected volatility, maximum</t>
  </si>
  <si>
    <t>32.84%</t>
  </si>
  <si>
    <t>40.22%</t>
  </si>
  <si>
    <t>47.25%</t>
  </si>
  <si>
    <t>Weighted average grant date fair value (in dollars per share)</t>
  </si>
  <si>
    <t>Share-based Compensation - SSARs Rollforward (Details) $ / shares in Units, $ in Thousands</t>
  </si>
  <si>
    <t>Mar. 31, 2019USD ($)$ / sharesshares</t>
  </si>
  <si>
    <t>Share-based Compensation Arrangement by Share-based Payment Award, Options, Expirations in Period | shares</t>
  </si>
  <si>
    <t>Share-based Compensation Arrangements by Share-based Payment Award, Options, Expirations in Period, Weighted Average Exercise Price | $ / shares</t>
  </si>
  <si>
    <t>Stock Settled Stock Appreciation Rights (SSARS) [Member]</t>
  </si>
  <si>
    <t>Number of Rights, Outstanding at beginning of period | shares</t>
  </si>
  <si>
    <t>Number of Rights, Granted | shares</t>
  </si>
  <si>
    <t>Number of Rights, Exercised | shares</t>
  </si>
  <si>
    <t>Number of Rights, Forfeited | shares</t>
  </si>
  <si>
    <t>Number of Rights, Outstanding at end of period | shares</t>
  </si>
  <si>
    <t>Number of Rights, Exercisable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period | $ / shares</t>
  </si>
  <si>
    <t>Remaining Contractual Term, Outstanding</t>
  </si>
  <si>
    <t>4 years 9 months 8 days</t>
  </si>
  <si>
    <t>Share-based Compensation Arrangement by Share-based Payment Award, Vested and Expected to Vest, Outstanding, Remaining Contractual Term</t>
  </si>
  <si>
    <t>4 years 6 months 15 days</t>
  </si>
  <si>
    <t>Aggregate Intrinsic Value, Outstanding at end of period | $</t>
  </si>
  <si>
    <t>Aggregate Intrinsic Value, Exercisable at end of period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hare-based Compensation - Additional Information Related to SSARs (Details) - USD ($) $ in Thousands</t>
  </si>
  <si>
    <t>Compensation expense</t>
  </si>
  <si>
    <t>Stock Settled Stock Appreciation Rights [Member]</t>
  </si>
  <si>
    <t>Total intrinsic value of SSARs exercised</t>
  </si>
  <si>
    <t>Total fair value of SSARs vesting</t>
  </si>
  <si>
    <t>Share-based Compensation - Restricted Shares Rollforward (Details) - Restricted Stock [Member]</t>
  </si>
  <si>
    <t>Mar. 31, 2019$ / sharesshares</t>
  </si>
  <si>
    <t>Activity Related to Restricted Shares Awarded by the Company</t>
  </si>
  <si>
    <t>Number of Shares, Outstanding at beginning of period | shares</t>
  </si>
  <si>
    <t>Number of Shares, Granted | shares</t>
  </si>
  <si>
    <t>Number of Shares, Vested | shares</t>
  </si>
  <si>
    <t>Number of Shares, Forefeited | shares</t>
  </si>
  <si>
    <t>Number of Shares, Outstanding at end of period | shares</t>
  </si>
  <si>
    <t>Weighted Average Grant-Date Fair Value, Outstanding at beginning of period | $ / shares</t>
  </si>
  <si>
    <t>Weighted Average Grant Date Fair Value, Granted | $ / shares</t>
  </si>
  <si>
    <t>Weighted Average Grant Date Fair Value, Vested | $ / shares</t>
  </si>
  <si>
    <t>Weighted Average Grant Date Fair Value, Forefeited | $ / shares</t>
  </si>
  <si>
    <t>Weighted Average Grant-Date Fair Value, Outstanding at end of period | $ / shares</t>
  </si>
  <si>
    <t>Share-based Compensation - Additional Information Related to Restricted Shares (Details) - USD ($) $ in Thousands</t>
  </si>
  <si>
    <t>Restricted Shares and Restricted Share Units [Member]</t>
  </si>
  <si>
    <t>Shares issued from treasury shares, net of shares withheld to cover applicable exercise price of award and to cover employee's minimum applicable income taxes (in shares)</t>
  </si>
  <si>
    <t>Share-based Payment Arrangement, Shares Withheld for Tax Withholding Obligation</t>
  </si>
  <si>
    <t>Restricted Stock [Member]</t>
  </si>
  <si>
    <t>Total fair value of restricted shares vesting</t>
  </si>
  <si>
    <t>Share-based Compensation - Performance Shares Rollforward (Details) - Performance Shares [Member]</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 Additional Information Related to Performance Shares (Details) - USD ($) $ in Thousands</t>
  </si>
  <si>
    <t>Performance Shares [Member]</t>
  </si>
  <si>
    <t>Deferred Compensation Liability, Current and Noncurrent</t>
  </si>
  <si>
    <t>Total fair value of performance share vesting</t>
  </si>
  <si>
    <t>Share-based Compensation (Details Textual) $ in Millions</t>
  </si>
  <si>
    <t>Mar. 31, 2019USD ($)shares</t>
  </si>
  <si>
    <t>Stock Based Compensation (Textual) [Abstract]</t>
  </si>
  <si>
    <t>Maximum aggregate number of shares that may be granted to an individual (in shares)</t>
  </si>
  <si>
    <t>Share-based compensation arrangement, expected term</t>
  </si>
  <si>
    <t>Shares withheld to cover the employee's minimum applicable income taxes (in shares)</t>
  </si>
  <si>
    <t>Unrecognized stock based compensation expense related to non-vested shares | $</t>
  </si>
  <si>
    <t>Weighted-average vesting period</t>
  </si>
  <si>
    <t>3 years 6 months</t>
  </si>
  <si>
    <t>2016 Stock Incentive Plan [Member]</t>
  </si>
  <si>
    <t>Shares authorized (in shares)</t>
  </si>
  <si>
    <t>2011 Stock Incentive Plan [Member]</t>
  </si>
  <si>
    <t>Minimum [Member] | Restricted Stock [Member]</t>
  </si>
  <si>
    <t>Share-based compensation arrangement, restriction period</t>
  </si>
  <si>
    <t>Minimum [Member] | Performance Shares [Member]</t>
  </si>
  <si>
    <t>1 year</t>
  </si>
  <si>
    <t>Fair Value Measurements - Financial Assets and Liabilities Measured at Fair Value on a Recurring Basis (Details) - USD ($) $ in Thousands</t>
  </si>
  <si>
    <t>Liabilities:</t>
  </si>
  <si>
    <t>Contingent consideration — current</t>
  </si>
  <si>
    <t>Active markets for identical assets or liabilities (Level 1) [Member] | Fair Value, Recurring [Member]</t>
  </si>
  <si>
    <t>Assets:</t>
  </si>
  <si>
    <t>Corporate-owned life insurance — non-current</t>
  </si>
  <si>
    <t>Quoted prices in similar instruments and observable inputs (Level 2) [Member] | Fair Value, Recurring [Member]</t>
  </si>
  <si>
    <t>Active markets for unobservable inputs (Level 3) [Member] | Fair Value, Recurring [Member]</t>
  </si>
  <si>
    <t>Other Noncurrent Assets [Member] | Active markets for identical assets or liabilities (Level 1) [Member] | Fair Value, Recurring [Member]</t>
  </si>
  <si>
    <t>Other Noncurrent Assets [Member] | Quoted prices in similar instruments and observable inputs (Level 2) [Member] | Fair Value, Recurring [Member]</t>
  </si>
  <si>
    <t>Other Noncurrent Assets [Member] | Active markets for unobservable inputs (Level 3) [Member] | Fair Value, Recurring [Member]</t>
  </si>
  <si>
    <t>Estimate of Fair Value Measurement [Member] | Fair Value, Recurring [Member]</t>
  </si>
  <si>
    <t>Estimate of Fair Value Measurement [Member] | Other Noncurrent Assets [Member] | Fair Value, Recurring [Member]</t>
  </si>
  <si>
    <t>Fair Value Measurements - Changes in Fair Value of Level 3 Assets and Liabilities on a Recurring Basis (Details) - Corporate-owned life insurance [Member] - USD ($) $ in Thousands</t>
  </si>
  <si>
    <t>Fair Value, Assets Measured on Recurring Basis, Unobservable Input Reconciliation, Calculation [Roll Forward]</t>
  </si>
  <si>
    <t>Balance at beginning of period</t>
  </si>
  <si>
    <t>Realized gains / Activity, payments and other charges</t>
  </si>
  <si>
    <t>Unrealized (loss) gain relating to instruments held at reporting date</t>
  </si>
  <si>
    <t>Balance at end of period</t>
  </si>
  <si>
    <t>Quarterly Results (Unaudited) (Details) - USD ($) $ / shares in Units, $ in Thousands</t>
  </si>
  <si>
    <t>Asset impairments and related charges</t>
  </si>
  <si>
    <t>Net loss Per share data-basic and diluted</t>
  </si>
  <si>
    <t>Schedule II - Valuation and Qualifying Accounts (Details) - USD ($) $ in Thousands</t>
  </si>
  <si>
    <t>SEC Schedule, 12-09, Allowance, Credit Loss [Member]</t>
  </si>
  <si>
    <t>SEC Schedule, 12-09, Movement in Valuation Allowances and Reserves [Roll Forward]</t>
  </si>
  <si>
    <t>Balance at beginning of year</t>
  </si>
  <si>
    <t>Charged to costs and expenses</t>
  </si>
  <si>
    <t>Deductions</t>
  </si>
  <si>
    <t>Balance at end of year</t>
  </si>
  <si>
    <t>Deferred Tax Valuation Allowance [Member]</t>
  </si>
  <si>
    <t>Label</t>
  </si>
  <si>
    <t>Element</t>
  </si>
  <si>
    <t>Value</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495028</v>
      </c>
    </row>
    <row r="14" spans="1:3">
      <c r="A14" s="4" t="s">
        <v>24</v>
      </c>
      <c r="B14" s="4" t="s">
        <v>25</v>
      </c>
    </row>
    <row r="15" spans="1:3">
      <c r="A15" s="4" t="s">
        <v>26</v>
      </c>
      <c r="B15" s="4" t="s">
        <v>25</v>
      </c>
    </row>
    <row r="16" spans="1:3">
      <c r="A16" s="4" t="s">
        <v>27</v>
      </c>
      <c r="B16" s="4" t="s">
        <v>28</v>
      </c>
    </row>
    <row r="17" spans="1:3">
      <c r="A17" s="4" t="s">
        <v>29</v>
      </c>
      <c r="C17" s="6" t="n">
        <v>441239714</v>
      </c>
    </row>
    <row r="18" spans="1:3">
      <c r="A18" s="4" t="s">
        <v>30</v>
      </c>
      <c r="B18" s="4" t="s">
        <v>22</v>
      </c>
    </row>
    <row r="19" spans="1:3">
      <c r="A19" s="4" t="s">
        <v>31</v>
      </c>
      <c r="B19" s="4" t="s">
        <v>22</v>
      </c>
    </row>
    <row r="20" spans="1:3">
      <c r="A20" s="4" t="s">
        <v>32</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771</v>
      </c>
      <c r="C3" s="6" t="n">
        <v>39943</v>
      </c>
    </row>
    <row r="4" spans="1:3">
      <c r="A4" s="4" t="s">
        <v>37</v>
      </c>
      <c r="B4" s="5" t="n">
        <v>27000</v>
      </c>
      <c r="C4" s="5" t="n">
        <v>16389</v>
      </c>
    </row>
    <row r="5" spans="1:3">
      <c r="A5" s="4" t="s">
        <v>38</v>
      </c>
      <c r="B5" s="5" t="n">
        <v>2921</v>
      </c>
      <c r="C5" s="5" t="n">
        <v>0</v>
      </c>
    </row>
    <row r="6" spans="1:3">
      <c r="A6" s="4" t="s">
        <v>39</v>
      </c>
      <c r="B6" s="5" t="n">
        <v>2044</v>
      </c>
      <c r="C6" s="5" t="n">
        <v>1999</v>
      </c>
    </row>
    <row r="7" spans="1:3">
      <c r="A7" s="4" t="s">
        <v>40</v>
      </c>
      <c r="B7" s="5" t="n">
        <v>6272</v>
      </c>
      <c r="C7" s="5" t="n">
        <v>5593</v>
      </c>
    </row>
    <row r="8" spans="1:3">
      <c r="A8" s="4" t="s">
        <v>41</v>
      </c>
      <c r="B8" s="5" t="n">
        <v>79008</v>
      </c>
      <c r="C8" s="5" t="n">
        <v>63924</v>
      </c>
    </row>
    <row r="9" spans="1:3">
      <c r="A9" s="4" t="s">
        <v>42</v>
      </c>
      <c r="B9" s="5" t="n">
        <v>15838</v>
      </c>
      <c r="C9" s="5" t="n">
        <v>17512</v>
      </c>
    </row>
    <row r="10" spans="1:3">
      <c r="A10" s="4" t="s">
        <v>43</v>
      </c>
      <c r="B10" s="5" t="n">
        <v>19622</v>
      </c>
      <c r="C10" s="5" t="n">
        <v>19622</v>
      </c>
    </row>
    <row r="11" spans="1:3">
      <c r="A11" s="4" t="s">
        <v>44</v>
      </c>
      <c r="B11" s="5" t="n">
        <v>8438</v>
      </c>
      <c r="C11" s="5" t="n">
        <v>8484</v>
      </c>
    </row>
    <row r="12" spans="1:3">
      <c r="A12" s="4" t="s">
        <v>45</v>
      </c>
      <c r="B12" s="5" t="n">
        <v>34567</v>
      </c>
      <c r="C12" s="5" t="n">
        <v>45181</v>
      </c>
    </row>
    <row r="13" spans="1:3">
      <c r="A13" s="4" t="s">
        <v>46</v>
      </c>
      <c r="B13" s="5" t="n">
        <v>6118</v>
      </c>
      <c r="C13" s="5" t="n">
        <v>2484</v>
      </c>
    </row>
    <row r="14" spans="1:3">
      <c r="A14" s="4" t="s">
        <v>47</v>
      </c>
      <c r="B14" s="5" t="n">
        <v>163591</v>
      </c>
      <c r="C14" s="5" t="n">
        <v>157207</v>
      </c>
    </row>
    <row r="15" spans="1:3">
      <c r="A15" s="3" t="s">
        <v>48</v>
      </c>
    </row>
    <row r="16" spans="1:3">
      <c r="A16" s="4" t="s">
        <v>49</v>
      </c>
      <c r="B16" s="5" t="n">
        <v>4718</v>
      </c>
      <c r="C16" s="5" t="n">
        <v>8400</v>
      </c>
    </row>
    <row r="17" spans="1:3">
      <c r="A17" s="4" t="s">
        <v>50</v>
      </c>
      <c r="B17" s="5" t="n">
        <v>38669</v>
      </c>
      <c r="C17" s="5" t="n">
        <v>26820</v>
      </c>
    </row>
    <row r="18" spans="1:3">
      <c r="A18" s="4" t="s">
        <v>51</v>
      </c>
      <c r="B18" s="5" t="n">
        <v>14892</v>
      </c>
      <c r="C18" s="5" t="n">
        <v>9241</v>
      </c>
    </row>
    <row r="19" spans="1:3">
      <c r="A19" s="4" t="s">
        <v>52</v>
      </c>
      <c r="B19" s="5" t="n">
        <v>22</v>
      </c>
      <c r="C19" s="5" t="n">
        <v>120</v>
      </c>
    </row>
    <row r="20" spans="1:3">
      <c r="A20" s="4" t="s">
        <v>53</v>
      </c>
      <c r="B20" s="5" t="n">
        <v>58301</v>
      </c>
      <c r="C20" s="5" t="n">
        <v>44581</v>
      </c>
    </row>
    <row r="21" spans="1:3">
      <c r="A21" s="4" t="s">
        <v>54</v>
      </c>
      <c r="B21" s="5" t="n">
        <v>861</v>
      </c>
      <c r="C21" s="5" t="n">
        <v>227</v>
      </c>
    </row>
    <row r="22" spans="1:3">
      <c r="A22" s="4" t="s">
        <v>55</v>
      </c>
      <c r="B22" s="5" t="n">
        <v>35</v>
      </c>
      <c r="C22" s="5" t="n">
        <v>57</v>
      </c>
    </row>
    <row r="23" spans="1:3">
      <c r="A23" s="4" t="s">
        <v>56</v>
      </c>
      <c r="B23" s="5" t="n">
        <v>3772</v>
      </c>
      <c r="C23" s="5" t="n">
        <v>3911</v>
      </c>
    </row>
    <row r="24" spans="1:3">
      <c r="A24" s="4" t="s">
        <v>57</v>
      </c>
      <c r="B24" s="4" t="s">
        <v>58</v>
      </c>
      <c r="C24" s="4" t="s">
        <v>58</v>
      </c>
    </row>
    <row r="25" spans="1:3">
      <c r="A25" s="3" t="s">
        <v>59</v>
      </c>
    </row>
    <row r="26" spans="1:3">
      <c r="A26" s="4" t="s">
        <v>60</v>
      </c>
      <c r="B26" s="5" t="n">
        <v>9482</v>
      </c>
      <c r="C26" s="5" t="n">
        <v>9482</v>
      </c>
    </row>
    <row r="27" spans="1:3">
      <c r="A27" s="4" t="s">
        <v>61</v>
      </c>
      <c r="B27" s="5" t="n">
        <v>-2433</v>
      </c>
      <c r="C27" s="5" t="n">
        <v>-2486</v>
      </c>
    </row>
    <row r="28" spans="1:3">
      <c r="A28" s="4" t="s">
        <v>62</v>
      </c>
      <c r="B28" s="5" t="n">
        <v>781</v>
      </c>
      <c r="C28" s="5" t="n">
        <v>-1911</v>
      </c>
    </row>
    <row r="29" spans="1:3">
      <c r="A29" s="4" t="s">
        <v>63</v>
      </c>
      <c r="B29" s="5" t="n">
        <v>93051</v>
      </c>
      <c r="C29" s="5" t="n">
        <v>103601</v>
      </c>
    </row>
    <row r="30" spans="1:3">
      <c r="A30" s="4" t="s">
        <v>64</v>
      </c>
      <c r="B30" s="5" t="n">
        <v>-259</v>
      </c>
      <c r="C30" s="5" t="n">
        <v>-255</v>
      </c>
    </row>
    <row r="31" spans="1:3">
      <c r="A31" s="4" t="s">
        <v>65</v>
      </c>
      <c r="B31" s="5" t="n">
        <v>100622</v>
      </c>
      <c r="C31" s="5" t="n">
        <v>108431</v>
      </c>
    </row>
    <row r="32" spans="1:3">
      <c r="A32" s="4" t="s">
        <v>66</v>
      </c>
      <c r="B32" s="6" t="n">
        <v>163591</v>
      </c>
      <c r="C32" s="6" t="n">
        <v>157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24</v>
      </c>
      <c r="B1" s="2" t="s">
        <v>1</v>
      </c>
    </row>
    <row r="2" spans="1:2">
      <c r="B2" s="2" t="s">
        <v>34</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2"/>
  </cols>
  <sheetData>
    <row r="1" spans="1:2">
      <c r="A1" s="1" t="s">
        <v>227</v>
      </c>
      <c r="B1" s="2" t="s">
        <v>1</v>
      </c>
    </row>
    <row r="2" spans="1:2">
      <c r="B2" s="2" t="s">
        <v>34</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36</v>
      </c>
      <c r="B6" s="4" t="s">
        <v>238</v>
      </c>
    </row>
    <row r="7" spans="1:2">
      <c r="A7" s="4" t="s">
        <v>239</v>
      </c>
      <c r="B7" s="4" t="s">
        <v>240</v>
      </c>
    </row>
    <row r="8" spans="1:2">
      <c r="A8" s="4" t="s">
        <v>39</v>
      </c>
      <c r="B8" s="4" t="s">
        <v>241</v>
      </c>
    </row>
    <row r="9" spans="1:2">
      <c r="A9" s="4" t="s">
        <v>43</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03</v>
      </c>
      <c r="B17" s="4" t="s">
        <v>257</v>
      </c>
    </row>
    <row r="18" spans="1:2">
      <c r="A18" s="4" t="s">
        <v>258</v>
      </c>
      <c r="B18" s="4" t="s">
        <v>259</v>
      </c>
    </row>
    <row r="19" spans="1:2">
      <c r="A19" s="4" t="s">
        <v>260</v>
      </c>
      <c r="B19" s="4" t="s">
        <v>261</v>
      </c>
    </row>
    <row r="20" spans="1:2">
      <c r="A20" s="4" t="s">
        <v>262</v>
      </c>
      <c r="B20"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6" t="n">
        <v>0</v>
      </c>
      <c r="C3" s="6" t="n">
        <v>0</v>
      </c>
    </row>
    <row r="4" spans="1:3">
      <c r="A4" s="4" t="s">
        <v>70</v>
      </c>
      <c r="B4" s="7" t="n">
        <v>0.3</v>
      </c>
      <c r="C4" s="8" t="n">
        <v>0.3</v>
      </c>
    </row>
    <row r="5" spans="1:3">
      <c r="A5" s="4" t="s">
        <v>71</v>
      </c>
      <c r="B5" s="5" t="n">
        <v>80000000</v>
      </c>
      <c r="C5" s="5" t="n">
        <v>80000000</v>
      </c>
    </row>
    <row r="6" spans="1:3">
      <c r="A6" s="4" t="s">
        <v>72</v>
      </c>
      <c r="B6" s="5" t="n">
        <v>31606831</v>
      </c>
      <c r="C6" s="5" t="n">
        <v>31606831</v>
      </c>
    </row>
    <row r="7" spans="1:3">
      <c r="A7" s="4" t="s">
        <v>73</v>
      </c>
      <c r="B7" s="5" t="n">
        <v>23501193</v>
      </c>
      <c r="C7" s="5" t="n">
        <v>23324679</v>
      </c>
    </row>
    <row r="8" spans="1:3">
      <c r="A8" s="4" t="s">
        <v>74</v>
      </c>
      <c r="B8" s="5" t="n">
        <v>8105638</v>
      </c>
      <c r="C8" s="5" t="n">
        <v>8282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row r="6" spans="1:2">
      <c r="A6" s="4" t="s">
        <v>313</v>
      </c>
      <c r="B6" s="4" t="s">
        <v>312</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5</v>
      </c>
      <c r="B1" s="2" t="s">
        <v>76</v>
      </c>
      <c r="F1" s="2" t="s">
        <v>1</v>
      </c>
    </row>
    <row r="2" spans="1:8">
      <c r="B2" s="2" t="s">
        <v>2</v>
      </c>
      <c r="C2" s="2" t="s">
        <v>77</v>
      </c>
      <c r="D2" s="2" t="s">
        <v>78</v>
      </c>
      <c r="E2" s="2" t="s">
        <v>79</v>
      </c>
      <c r="F2" s="2" t="s">
        <v>2</v>
      </c>
      <c r="G2" s="2" t="s">
        <v>34</v>
      </c>
      <c r="H2" s="2" t="s">
        <v>80</v>
      </c>
    </row>
    <row r="3" spans="1:8">
      <c r="A3" s="3" t="s">
        <v>81</v>
      </c>
    </row>
    <row r="4" spans="1:8">
      <c r="A4" s="4" t="s">
        <v>82</v>
      </c>
      <c r="B4" s="6" t="n">
        <v>36618</v>
      </c>
      <c r="C4" s="6" t="n">
        <v>36014</v>
      </c>
      <c r="D4" s="6" t="n">
        <v>34203</v>
      </c>
      <c r="E4" s="6" t="n">
        <v>34007</v>
      </c>
      <c r="F4" s="6" t="n">
        <v>140842</v>
      </c>
      <c r="G4" s="6" t="n">
        <v>127360</v>
      </c>
      <c r="H4" s="6" t="n">
        <v>127678</v>
      </c>
    </row>
    <row r="5" spans="1:8">
      <c r="A5" s="3" t="s">
        <v>83</v>
      </c>
    </row>
    <row r="6" spans="1:8">
      <c r="A6" s="4" t="s">
        <v>84</v>
      </c>
      <c r="F6" s="5" t="n">
        <v>66962</v>
      </c>
      <c r="G6" s="5" t="n">
        <v>62943</v>
      </c>
      <c r="H6" s="5" t="n">
        <v>63893</v>
      </c>
    </row>
    <row r="7" spans="1:8">
      <c r="A7" s="4" t="s">
        <v>85</v>
      </c>
      <c r="B7" s="5" t="n">
        <v>19595</v>
      </c>
      <c r="C7" s="5" t="n">
        <v>18647</v>
      </c>
      <c r="D7" s="5" t="n">
        <v>17749</v>
      </c>
      <c r="E7" s="5" t="n">
        <v>17889</v>
      </c>
      <c r="F7" s="6" t="n">
        <v>73880</v>
      </c>
      <c r="G7" s="6" t="n">
        <v>64417</v>
      </c>
      <c r="H7" s="6" t="n">
        <v>63785</v>
      </c>
    </row>
    <row r="8" spans="1:8">
      <c r="A8" s="4" t="s">
        <v>86</v>
      </c>
      <c r="F8" s="4" t="s">
        <v>87</v>
      </c>
      <c r="G8" s="4" t="s">
        <v>88</v>
      </c>
      <c r="H8" s="4" t="s">
        <v>89</v>
      </c>
    </row>
    <row r="9" spans="1:8">
      <c r="A9" s="3" t="s">
        <v>90</v>
      </c>
    </row>
    <row r="10" spans="1:8">
      <c r="A10" s="4" t="s">
        <v>91</v>
      </c>
      <c r="F10" s="6" t="n">
        <v>-37817</v>
      </c>
      <c r="G10" s="6" t="n">
        <v>-27936</v>
      </c>
      <c r="H10" s="6" t="n">
        <v>-29048</v>
      </c>
    </row>
    <row r="11" spans="1:8">
      <c r="A11" s="4" t="s">
        <v>92</v>
      </c>
      <c r="F11" s="5" t="n">
        <v>-19646</v>
      </c>
      <c r="G11" s="5" t="n">
        <v>-18075</v>
      </c>
      <c r="H11" s="5" t="n">
        <v>-20823</v>
      </c>
    </row>
    <row r="12" spans="1:8">
      <c r="A12" s="4" t="s">
        <v>93</v>
      </c>
      <c r="F12" s="5" t="n">
        <v>-23118</v>
      </c>
      <c r="G12" s="5" t="n">
        <v>-24028</v>
      </c>
      <c r="H12" s="5" t="n">
        <v>-19875</v>
      </c>
    </row>
    <row r="13" spans="1:8">
      <c r="A13" s="4" t="s">
        <v>94</v>
      </c>
      <c r="F13" s="5" t="n">
        <v>-2504</v>
      </c>
      <c r="G13" s="5" t="n">
        <v>-2631</v>
      </c>
      <c r="H13" s="5" t="n">
        <v>-2409</v>
      </c>
    </row>
    <row r="14" spans="1:8">
      <c r="A14" s="4" t="s">
        <v>95</v>
      </c>
      <c r="F14" s="5" t="n">
        <v>-2567</v>
      </c>
      <c r="G14" s="5" t="n">
        <v>-1879</v>
      </c>
      <c r="H14" s="5" t="n">
        <v>-1392</v>
      </c>
    </row>
    <row r="15" spans="1:8">
      <c r="A15" s="4" t="s">
        <v>96</v>
      </c>
      <c r="B15" s="5" t="n">
        <v>222</v>
      </c>
      <c r="C15" s="5" t="n">
        <v>58</v>
      </c>
      <c r="D15" s="5" t="n">
        <v>448</v>
      </c>
      <c r="E15" s="5" t="n">
        <v>440</v>
      </c>
      <c r="F15" s="5" t="n">
        <v>1168</v>
      </c>
      <c r="G15" s="5" t="n">
        <v>1798</v>
      </c>
      <c r="H15" s="5" t="n">
        <v>1561</v>
      </c>
    </row>
    <row r="16" spans="1:8">
      <c r="A16" s="4" t="s">
        <v>97</v>
      </c>
      <c r="B16" s="5" t="n">
        <v>15</v>
      </c>
      <c r="C16" s="5" t="n">
        <v>0</v>
      </c>
      <c r="D16" s="5" t="n">
        <v>35</v>
      </c>
      <c r="E16" s="5" t="n">
        <v>91</v>
      </c>
      <c r="F16" s="5" t="n">
        <v>141</v>
      </c>
      <c r="G16" s="5" t="n">
        <v>150</v>
      </c>
      <c r="H16" s="5" t="n">
        <v>85</v>
      </c>
    </row>
    <row r="17" spans="1:8">
      <c r="A17" s="4" t="s">
        <v>98</v>
      </c>
      <c r="F17" s="5" t="n">
        <v>86961</v>
      </c>
      <c r="G17" s="5" t="n">
        <v>76497</v>
      </c>
      <c r="H17" s="5" t="n">
        <v>75193</v>
      </c>
    </row>
    <row r="18" spans="1:8">
      <c r="A18" s="4" t="s">
        <v>99</v>
      </c>
      <c r="F18" s="5" t="n">
        <v>-13081</v>
      </c>
      <c r="G18" s="5" t="n">
        <v>-12080</v>
      </c>
      <c r="H18" s="5" t="n">
        <v>-11408</v>
      </c>
    </row>
    <row r="19" spans="1:8">
      <c r="A19" s="3" t="s">
        <v>100</v>
      </c>
    </row>
    <row r="20" spans="1:8">
      <c r="A20" s="4" t="s">
        <v>101</v>
      </c>
      <c r="F20" s="5" t="n">
        <v>-339</v>
      </c>
      <c r="G20" s="5" t="n">
        <v>-98</v>
      </c>
      <c r="H20" s="5" t="n">
        <v>-162</v>
      </c>
    </row>
    <row r="21" spans="1:8">
      <c r="A21" s="4" t="s">
        <v>102</v>
      </c>
      <c r="F21" s="5" t="n">
        <v>10</v>
      </c>
      <c r="G21" s="5" t="n">
        <v>10</v>
      </c>
      <c r="H21" s="5" t="n">
        <v>15</v>
      </c>
    </row>
    <row r="22" spans="1:8">
      <c r="A22" s="4" t="s">
        <v>103</v>
      </c>
      <c r="F22" s="5" t="n">
        <v>191</v>
      </c>
      <c r="G22" s="5" t="n">
        <v>-391</v>
      </c>
      <c r="H22" s="5" t="n">
        <v>224</v>
      </c>
    </row>
    <row r="23" spans="1:8">
      <c r="A23" s="4" t="s">
        <v>104</v>
      </c>
      <c r="F23" s="5" t="n">
        <v>-12943</v>
      </c>
      <c r="G23" s="5" t="n">
        <v>-11601</v>
      </c>
      <c r="H23" s="5" t="n">
        <v>-11485</v>
      </c>
    </row>
    <row r="24" spans="1:8">
      <c r="A24" s="4" t="s">
        <v>105</v>
      </c>
      <c r="F24" s="5" t="n">
        <v>221</v>
      </c>
      <c r="G24" s="5" t="n">
        <v>-3251</v>
      </c>
      <c r="H24" s="5" t="n">
        <v>236</v>
      </c>
    </row>
    <row r="25" spans="1:8">
      <c r="A25" s="4" t="s">
        <v>106</v>
      </c>
      <c r="B25" s="6" t="n">
        <v>-3589</v>
      </c>
      <c r="C25" s="6" t="n">
        <v>-4048</v>
      </c>
      <c r="D25" s="6" t="n">
        <v>-3791</v>
      </c>
      <c r="E25" s="6" t="n">
        <v>-1736</v>
      </c>
      <c r="F25" s="6" t="n">
        <v>-13164</v>
      </c>
      <c r="G25" s="6" t="n">
        <v>-8350</v>
      </c>
      <c r="H25" s="6" t="n">
        <v>-11721</v>
      </c>
    </row>
    <row r="26" spans="1:8">
      <c r="A26" s="4" t="s">
        <v>107</v>
      </c>
      <c r="F26" s="5" t="n">
        <v>23037</v>
      </c>
      <c r="G26" s="5" t="n">
        <v>22801</v>
      </c>
      <c r="H26" s="5" t="n">
        <v>22615</v>
      </c>
    </row>
    <row r="27" spans="1:8">
      <c r="A27" s="4" t="s">
        <v>108</v>
      </c>
      <c r="B27" s="8" t="n">
        <v>-0.15</v>
      </c>
      <c r="C27" s="8" t="n">
        <v>-0.18</v>
      </c>
      <c r="D27" s="8" t="n">
        <v>-0.16</v>
      </c>
      <c r="E27" s="8" t="n">
        <v>-0.08</v>
      </c>
      <c r="F27" s="8" t="n">
        <v>-0.57</v>
      </c>
      <c r="G27" s="8" t="n">
        <v>-0.37</v>
      </c>
      <c r="H27" s="8" t="n">
        <v>-0.52</v>
      </c>
    </row>
    <row r="28" spans="1:8">
      <c r="A28" s="4" t="s">
        <v>109</v>
      </c>
    </row>
    <row r="29" spans="1:8">
      <c r="A29" s="3" t="s">
        <v>81</v>
      </c>
    </row>
    <row r="30" spans="1:8">
      <c r="A30" s="4" t="s">
        <v>82</v>
      </c>
      <c r="F30" s="6" t="n">
        <v>39003</v>
      </c>
      <c r="G30" s="6" t="n">
        <v>33699</v>
      </c>
      <c r="H30" s="6" t="n">
        <v>38339</v>
      </c>
    </row>
    <row r="31" spans="1:8">
      <c r="A31" s="3" t="s">
        <v>83</v>
      </c>
    </row>
    <row r="32" spans="1:8">
      <c r="A32" s="4" t="s">
        <v>84</v>
      </c>
      <c r="F32" s="5" t="n">
        <v>31811</v>
      </c>
      <c r="G32" s="5" t="n">
        <v>26381</v>
      </c>
      <c r="H32" s="5" t="n">
        <v>28244</v>
      </c>
    </row>
    <row r="33" spans="1:8">
      <c r="A33" s="4" t="s">
        <v>110</v>
      </c>
    </row>
    <row r="34" spans="1:8">
      <c r="A34" s="3" t="s">
        <v>81</v>
      </c>
    </row>
    <row r="35" spans="1:8">
      <c r="A35" s="4" t="s">
        <v>82</v>
      </c>
      <c r="F35" s="5" t="n">
        <v>75496</v>
      </c>
      <c r="G35" s="5" t="n">
        <v>69068</v>
      </c>
      <c r="H35" s="5" t="n">
        <v>63308</v>
      </c>
    </row>
    <row r="36" spans="1:8">
      <c r="A36" s="3" t="s">
        <v>83</v>
      </c>
    </row>
    <row r="37" spans="1:8">
      <c r="A37" s="4" t="s">
        <v>84</v>
      </c>
      <c r="F37" s="5" t="n">
        <v>15895</v>
      </c>
      <c r="G37" s="5" t="n">
        <v>16688</v>
      </c>
      <c r="H37" s="5" t="n">
        <v>16965</v>
      </c>
    </row>
    <row r="38" spans="1:8">
      <c r="A38" s="4" t="s">
        <v>111</v>
      </c>
    </row>
    <row r="39" spans="1:8">
      <c r="A39" s="3" t="s">
        <v>81</v>
      </c>
    </row>
    <row r="40" spans="1:8">
      <c r="A40" s="4" t="s">
        <v>82</v>
      </c>
      <c r="F40" s="5" t="n">
        <v>101800</v>
      </c>
    </row>
    <row r="41" spans="1:8">
      <c r="A41" s="4" t="s">
        <v>112</v>
      </c>
    </row>
    <row r="42" spans="1:8">
      <c r="A42" s="3" t="s">
        <v>81</v>
      </c>
    </row>
    <row r="43" spans="1:8">
      <c r="A43" s="4" t="s">
        <v>82</v>
      </c>
      <c r="F43" s="5" t="n">
        <v>26343</v>
      </c>
      <c r="G43" s="5" t="n">
        <v>24593</v>
      </c>
      <c r="H43" s="5" t="n">
        <v>26031</v>
      </c>
    </row>
    <row r="44" spans="1:8">
      <c r="A44" s="3" t="s">
        <v>83</v>
      </c>
    </row>
    <row r="45" spans="1:8">
      <c r="A45" s="4" t="s">
        <v>84</v>
      </c>
      <c r="F45" s="6" t="n">
        <v>19256</v>
      </c>
      <c r="G45" s="6" t="n">
        <v>19874</v>
      </c>
      <c r="H45" s="6" t="n">
        <v>18684</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3</v>
      </c>
      <c r="B1" s="2" t="s">
        <v>2</v>
      </c>
      <c r="C1" s="2" t="s">
        <v>34</v>
      </c>
      <c r="D1" s="2" t="s">
        <v>80</v>
      </c>
    </row>
    <row r="2" spans="1:4">
      <c r="A2" s="3" t="s">
        <v>334</v>
      </c>
    </row>
    <row r="3" spans="1:4">
      <c r="A3" s="4" t="s">
        <v>43</v>
      </c>
      <c r="B3" s="6" t="n">
        <v>19622</v>
      </c>
      <c r="C3" s="6" t="n">
        <v>19622</v>
      </c>
      <c r="D3" s="6" t="n">
        <v>19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335</v>
      </c>
      <c r="B1" s="2" t="s">
        <v>1</v>
      </c>
    </row>
    <row r="2" spans="1:4">
      <c r="B2" s="2" t="s">
        <v>336</v>
      </c>
      <c r="C2" s="2" t="s">
        <v>337</v>
      </c>
      <c r="D2" s="2" t="s">
        <v>338</v>
      </c>
    </row>
    <row r="3" spans="1:4">
      <c r="A3" s="3" t="s">
        <v>339</v>
      </c>
    </row>
    <row r="4" spans="1:4">
      <c r="A4" s="4" t="s">
        <v>340</v>
      </c>
      <c r="B4" s="4" t="s">
        <v>341</v>
      </c>
    </row>
    <row r="5" spans="1:4">
      <c r="A5" s="4" t="s">
        <v>43</v>
      </c>
      <c r="B5" s="6" t="n">
        <v>19622000</v>
      </c>
      <c r="C5" s="6" t="n">
        <v>19622000</v>
      </c>
      <c r="D5" s="6" t="n">
        <v>19600000</v>
      </c>
    </row>
    <row r="6" spans="1:4">
      <c r="A6" s="4" t="s">
        <v>342</v>
      </c>
      <c r="B6" s="4" t="s">
        <v>343</v>
      </c>
      <c r="C6" s="4" t="s">
        <v>343</v>
      </c>
      <c r="D6" s="4" t="s">
        <v>343</v>
      </c>
    </row>
    <row r="7" spans="1:4">
      <c r="A7" s="4" t="s">
        <v>344</v>
      </c>
      <c r="B7" s="6" t="n">
        <v>0</v>
      </c>
      <c r="C7" s="6" t="n">
        <v>0</v>
      </c>
      <c r="D7" s="6" t="n">
        <v>0</v>
      </c>
    </row>
    <row r="8" spans="1:4">
      <c r="A8" s="4" t="s">
        <v>345</v>
      </c>
      <c r="D8" s="5" t="n">
        <v>2</v>
      </c>
    </row>
    <row r="9" spans="1:4">
      <c r="A9" s="4" t="s">
        <v>346</v>
      </c>
      <c r="D9" s="6" t="n">
        <v>2200000</v>
      </c>
    </row>
    <row r="10" spans="1:4">
      <c r="A10" s="4" t="s">
        <v>347</v>
      </c>
      <c r="B10" s="5" t="n">
        <v>900000</v>
      </c>
      <c r="C10" s="5" t="n">
        <v>900000</v>
      </c>
    </row>
    <row r="11" spans="1:4">
      <c r="A11" s="4" t="s">
        <v>348</v>
      </c>
      <c r="B11" s="5" t="n">
        <v>100000</v>
      </c>
      <c r="C11" s="5" t="n">
        <v>100000</v>
      </c>
    </row>
    <row r="12" spans="1:4">
      <c r="A12" s="4" t="s">
        <v>349</v>
      </c>
      <c r="B12" s="5" t="n">
        <v>2000000</v>
      </c>
      <c r="C12" s="5" t="n">
        <v>2700000</v>
      </c>
      <c r="D12" s="5" t="n">
        <v>2600000</v>
      </c>
    </row>
    <row r="13" spans="1:4">
      <c r="A13" s="4" t="s">
        <v>45</v>
      </c>
      <c r="B13" s="5" t="n">
        <v>34567000</v>
      </c>
      <c r="C13" s="5" t="n">
        <v>45181000</v>
      </c>
    </row>
    <row r="14" spans="1:4">
      <c r="A14" s="4" t="s">
        <v>42</v>
      </c>
      <c r="B14" s="5" t="n">
        <v>15838000</v>
      </c>
      <c r="C14" s="5" t="n">
        <v>17512000</v>
      </c>
    </row>
    <row r="15" spans="1:4">
      <c r="A15" s="4" t="s">
        <v>350</v>
      </c>
      <c r="B15" s="6" t="n">
        <v>2567000</v>
      </c>
      <c r="C15" s="5" t="n">
        <v>1879000</v>
      </c>
      <c r="D15" s="5" t="n">
        <v>1392000</v>
      </c>
    </row>
    <row r="16" spans="1:4">
      <c r="A16" s="4" t="s">
        <v>351</v>
      </c>
    </row>
    <row r="17" spans="1:4">
      <c r="A17" s="3" t="s">
        <v>339</v>
      </c>
    </row>
    <row r="18" spans="1:4">
      <c r="A18" s="4" t="s">
        <v>352</v>
      </c>
      <c r="B18" s="4" t="s">
        <v>353</v>
      </c>
    </row>
    <row r="19" spans="1:4">
      <c r="A19" s="4" t="s">
        <v>354</v>
      </c>
    </row>
    <row r="20" spans="1:4">
      <c r="A20" s="3" t="s">
        <v>339</v>
      </c>
    </row>
    <row r="21" spans="1:4">
      <c r="A21" s="4" t="s">
        <v>352</v>
      </c>
      <c r="B21" s="4" t="s">
        <v>355</v>
      </c>
    </row>
    <row r="22" spans="1:4">
      <c r="A22" s="4" t="s">
        <v>356</v>
      </c>
    </row>
    <row r="23" spans="1:4">
      <c r="A23" s="3" t="s">
        <v>339</v>
      </c>
    </row>
    <row r="24" spans="1:4">
      <c r="A24" s="4" t="s">
        <v>357</v>
      </c>
      <c r="B24" s="4" t="s">
        <v>358</v>
      </c>
    </row>
    <row r="25" spans="1:4">
      <c r="A25" s="4" t="s">
        <v>359</v>
      </c>
    </row>
    <row r="26" spans="1:4">
      <c r="A26" s="3" t="s">
        <v>339</v>
      </c>
    </row>
    <row r="27" spans="1:4">
      <c r="A27" s="4" t="s">
        <v>357</v>
      </c>
      <c r="B27" s="4" t="s">
        <v>360</v>
      </c>
    </row>
    <row r="28" spans="1:4">
      <c r="A28" s="4" t="s">
        <v>361</v>
      </c>
    </row>
    <row r="29" spans="1:4">
      <c r="A29" s="3" t="s">
        <v>339</v>
      </c>
    </row>
    <row r="30" spans="1:4">
      <c r="A30" s="4" t="s">
        <v>357</v>
      </c>
      <c r="B30" s="4" t="s">
        <v>358</v>
      </c>
    </row>
    <row r="31" spans="1:4">
      <c r="A31" s="4" t="s">
        <v>362</v>
      </c>
    </row>
    <row r="32" spans="1:4">
      <c r="A32" s="3" t="s">
        <v>339</v>
      </c>
    </row>
    <row r="33" spans="1:4">
      <c r="A33" s="4" t="s">
        <v>357</v>
      </c>
      <c r="B33" s="4" t="s">
        <v>363</v>
      </c>
    </row>
    <row r="34" spans="1:4">
      <c r="A34" s="4" t="s">
        <v>364</v>
      </c>
    </row>
    <row r="35" spans="1:4">
      <c r="A35" s="3" t="s">
        <v>339</v>
      </c>
    </row>
    <row r="36" spans="1:4">
      <c r="A36" s="4" t="s">
        <v>357</v>
      </c>
      <c r="B36" s="4" t="s">
        <v>365</v>
      </c>
    </row>
    <row r="37" spans="1:4">
      <c r="A37" s="4" t="s">
        <v>366</v>
      </c>
    </row>
    <row r="38" spans="1:4">
      <c r="A38" s="3" t="s">
        <v>339</v>
      </c>
    </row>
    <row r="39" spans="1:4">
      <c r="A39" s="4" t="s">
        <v>357</v>
      </c>
      <c r="B39" s="4" t="s">
        <v>363</v>
      </c>
    </row>
    <row r="40" spans="1:4">
      <c r="A40" s="4" t="s">
        <v>367</v>
      </c>
    </row>
    <row r="41" spans="1:4">
      <c r="A41" s="3" t="s">
        <v>339</v>
      </c>
    </row>
    <row r="42" spans="1:4">
      <c r="A42" s="4" t="s">
        <v>357</v>
      </c>
      <c r="B42" s="4" t="s">
        <v>365</v>
      </c>
    </row>
    <row r="43" spans="1:4">
      <c r="A43" s="4" t="s">
        <v>368</v>
      </c>
    </row>
    <row r="44" spans="1:4">
      <c r="A44" s="3" t="s">
        <v>339</v>
      </c>
    </row>
    <row r="45" spans="1:4">
      <c r="A45" s="4" t="s">
        <v>357</v>
      </c>
      <c r="B45" s="4" t="s">
        <v>363</v>
      </c>
    </row>
    <row r="46" spans="1:4">
      <c r="A46" s="4" t="s">
        <v>369</v>
      </c>
    </row>
    <row r="47" spans="1:4">
      <c r="A47" s="3" t="s">
        <v>339</v>
      </c>
    </row>
    <row r="48" spans="1:4">
      <c r="A48" s="4" t="s">
        <v>350</v>
      </c>
      <c r="B48" s="6" t="n">
        <v>46000</v>
      </c>
      <c r="C48" s="6" t="n">
        <v>46000</v>
      </c>
      <c r="D48" s="6" t="n">
        <v>46000</v>
      </c>
    </row>
    <row r="49" spans="1:4">
      <c r="A49" s="4" t="s">
        <v>370</v>
      </c>
    </row>
    <row r="50" spans="1:4">
      <c r="A50" s="3" t="s">
        <v>339</v>
      </c>
    </row>
    <row r="51" spans="1:4">
      <c r="A51" s="4" t="s">
        <v>352</v>
      </c>
      <c r="B51" s="4" t="s">
        <v>353</v>
      </c>
    </row>
    <row r="52" spans="1:4">
      <c r="A52" s="4" t="s">
        <v>371</v>
      </c>
    </row>
    <row r="53" spans="1:4">
      <c r="A53" s="3" t="s">
        <v>339</v>
      </c>
    </row>
    <row r="54" spans="1:4">
      <c r="A54" s="4" t="s">
        <v>352</v>
      </c>
      <c r="B54" s="4" t="s">
        <v>358</v>
      </c>
    </row>
    <row r="55" spans="1:4">
      <c r="A55" s="4" t="s">
        <v>372</v>
      </c>
    </row>
    <row r="56" spans="1:4">
      <c r="A56" s="3" t="s">
        <v>339</v>
      </c>
    </row>
    <row r="57" spans="1:4">
      <c r="A57" s="4" t="s">
        <v>352</v>
      </c>
      <c r="B57" s="4" t="s">
        <v>353</v>
      </c>
    </row>
    <row r="58" spans="1:4">
      <c r="A58" s="4" t="s">
        <v>373</v>
      </c>
    </row>
    <row r="59" spans="1:4">
      <c r="A59" s="3" t="s">
        <v>339</v>
      </c>
    </row>
    <row r="60" spans="1:4">
      <c r="A60" s="4" t="s">
        <v>352</v>
      </c>
      <c r="B60" s="4" t="s">
        <v>355</v>
      </c>
    </row>
    <row r="61" spans="1:4">
      <c r="A61" s="4" t="s">
        <v>374</v>
      </c>
    </row>
    <row r="62" spans="1:4">
      <c r="A62" s="3" t="s">
        <v>339</v>
      </c>
    </row>
    <row r="63" spans="1:4">
      <c r="A63" s="4" t="s">
        <v>352</v>
      </c>
      <c r="B63" s="4" t="s">
        <v>365</v>
      </c>
    </row>
    <row r="64" spans="1:4">
      <c r="A64" s="4" t="s">
        <v>375</v>
      </c>
    </row>
    <row r="65" spans="1:4">
      <c r="A65" s="3" t="s">
        <v>339</v>
      </c>
    </row>
    <row r="66" spans="1:4">
      <c r="A66" s="4" t="s">
        <v>352</v>
      </c>
      <c r="B66" s="4" t="s">
        <v>355</v>
      </c>
    </row>
    <row r="67" spans="1:4">
      <c r="A67" s="4" t="s">
        <v>376</v>
      </c>
    </row>
    <row r="68" spans="1:4">
      <c r="A68" s="3" t="s">
        <v>339</v>
      </c>
    </row>
    <row r="69" spans="1:4">
      <c r="A69" s="4" t="s">
        <v>352</v>
      </c>
      <c r="B69" s="4" t="s">
        <v>353</v>
      </c>
    </row>
    <row r="70" spans="1:4">
      <c r="A70" s="4" t="s">
        <v>377</v>
      </c>
    </row>
    <row r="71" spans="1:4">
      <c r="A71" s="3" t="s">
        <v>339</v>
      </c>
    </row>
    <row r="72" spans="1:4">
      <c r="A72" s="4" t="s">
        <v>352</v>
      </c>
      <c r="B72" s="4" t="s">
        <v>3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8</v>
      </c>
      <c r="B1" s="2" t="s">
        <v>2</v>
      </c>
      <c r="C1" s="2" t="s">
        <v>34</v>
      </c>
      <c r="D1" s="2" t="s">
        <v>80</v>
      </c>
    </row>
    <row r="2" spans="1:4">
      <c r="A2" s="3" t="s">
        <v>334</v>
      </c>
    </row>
    <row r="3" spans="1:4">
      <c r="A3" s="4" t="s">
        <v>43</v>
      </c>
      <c r="B3" s="6" t="n">
        <v>19622</v>
      </c>
      <c r="C3" s="6" t="n">
        <v>19622</v>
      </c>
      <c r="D3" s="6" t="n">
        <v>19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9</v>
      </c>
      <c r="B1" s="2" t="s">
        <v>76</v>
      </c>
      <c r="J1" s="2" t="s">
        <v>1</v>
      </c>
    </row>
    <row r="2" spans="1:13">
      <c r="B2" s="2" t="s">
        <v>2</v>
      </c>
      <c r="C2" s="2" t="s">
        <v>77</v>
      </c>
      <c r="D2" s="2" t="s">
        <v>78</v>
      </c>
      <c r="E2" s="2" t="s">
        <v>79</v>
      </c>
      <c r="F2" s="2" t="s">
        <v>34</v>
      </c>
      <c r="G2" s="2" t="s">
        <v>380</v>
      </c>
      <c r="H2" s="2" t="s">
        <v>381</v>
      </c>
      <c r="I2" s="2" t="s">
        <v>382</v>
      </c>
      <c r="J2" s="2" t="s">
        <v>2</v>
      </c>
      <c r="K2" s="2" t="s">
        <v>34</v>
      </c>
      <c r="L2" s="2" t="s">
        <v>80</v>
      </c>
      <c r="M2" s="2" t="s">
        <v>383</v>
      </c>
    </row>
    <row r="3" spans="1:13">
      <c r="A3" s="3" t="s">
        <v>384</v>
      </c>
    </row>
    <row r="4" spans="1:13">
      <c r="A4" s="4" t="s">
        <v>385</v>
      </c>
      <c r="B4" s="6" t="n">
        <v>36618</v>
      </c>
      <c r="C4" s="6" t="n">
        <v>36014</v>
      </c>
      <c r="D4" s="6" t="n">
        <v>34203</v>
      </c>
      <c r="E4" s="6" t="n">
        <v>34007</v>
      </c>
      <c r="F4" s="6" t="n">
        <v>32056</v>
      </c>
      <c r="G4" s="6" t="n">
        <v>31310</v>
      </c>
      <c r="H4" s="6" t="n">
        <v>30129</v>
      </c>
      <c r="I4" s="6" t="n">
        <v>33865</v>
      </c>
      <c r="J4" s="6" t="n">
        <v>140842</v>
      </c>
      <c r="K4" s="6" t="n">
        <v>127360</v>
      </c>
      <c r="L4" s="6" t="n">
        <v>127678</v>
      </c>
    </row>
    <row r="5" spans="1:13">
      <c r="A5" s="4" t="s">
        <v>386</v>
      </c>
      <c r="J5" s="5" t="n">
        <v>33100</v>
      </c>
    </row>
    <row r="6" spans="1:13">
      <c r="A6" s="4" t="s">
        <v>387</v>
      </c>
      <c r="J6" s="5" t="n">
        <v>4600</v>
      </c>
    </row>
    <row r="7" spans="1:13">
      <c r="A7" s="4" t="s">
        <v>388</v>
      </c>
      <c r="B7" s="6" t="n">
        <v>3300</v>
      </c>
      <c r="J7" s="5" t="n">
        <v>3300</v>
      </c>
      <c r="M7" s="6" t="n">
        <v>1900</v>
      </c>
    </row>
    <row r="8" spans="1:13">
      <c r="A8" s="4" t="s">
        <v>389</v>
      </c>
      <c r="J8" s="5" t="n">
        <v>1100</v>
      </c>
    </row>
    <row r="9" spans="1:13">
      <c r="A9" s="4" t="s">
        <v>390</v>
      </c>
      <c r="J9" s="5" t="n">
        <v>4500</v>
      </c>
    </row>
    <row r="10" spans="1:13">
      <c r="A10" s="4" t="s">
        <v>109</v>
      </c>
    </row>
    <row r="11" spans="1:13">
      <c r="A11" s="3" t="s">
        <v>384</v>
      </c>
    </row>
    <row r="12" spans="1:13">
      <c r="A12" s="4" t="s">
        <v>385</v>
      </c>
      <c r="J12" s="5" t="n">
        <v>39003</v>
      </c>
      <c r="K12" s="6" t="n">
        <v>33699</v>
      </c>
      <c r="L12" s="6" t="n">
        <v>38339</v>
      </c>
    </row>
    <row r="13" spans="1:13">
      <c r="A13" s="4" t="s">
        <v>111</v>
      </c>
    </row>
    <row r="14" spans="1:13">
      <c r="A14" s="3" t="s">
        <v>384</v>
      </c>
    </row>
    <row r="15" spans="1:13">
      <c r="A15" s="4" t="s">
        <v>385</v>
      </c>
      <c r="J15" s="6" t="n">
        <v>1018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1</v>
      </c>
      <c r="B1" s="2" t="s">
        <v>76</v>
      </c>
      <c r="J1" s="2" t="s">
        <v>1</v>
      </c>
    </row>
    <row r="2" spans="1:13">
      <c r="B2" s="2" t="s">
        <v>2</v>
      </c>
      <c r="C2" s="2" t="s">
        <v>77</v>
      </c>
      <c r="D2" s="2" t="s">
        <v>78</v>
      </c>
      <c r="E2" s="2" t="s">
        <v>79</v>
      </c>
      <c r="F2" s="2" t="s">
        <v>34</v>
      </c>
      <c r="G2" s="2" t="s">
        <v>380</v>
      </c>
      <c r="H2" s="2" t="s">
        <v>381</v>
      </c>
      <c r="I2" s="2" t="s">
        <v>382</v>
      </c>
      <c r="J2" s="2" t="s">
        <v>2</v>
      </c>
      <c r="K2" s="2" t="s">
        <v>34</v>
      </c>
      <c r="L2" s="2" t="s">
        <v>80</v>
      </c>
      <c r="M2" s="2" t="s">
        <v>383</v>
      </c>
    </row>
    <row r="3" spans="1:13">
      <c r="A3" s="3" t="s">
        <v>392</v>
      </c>
    </row>
    <row r="4" spans="1:13">
      <c r="A4" s="4" t="s">
        <v>393</v>
      </c>
      <c r="B4" s="6" t="n">
        <v>27000</v>
      </c>
      <c r="F4" s="6" t="n">
        <v>16389</v>
      </c>
      <c r="J4" s="6" t="n">
        <v>27000</v>
      </c>
      <c r="K4" s="6" t="n">
        <v>16389</v>
      </c>
      <c r="M4" s="6" t="n">
        <v>19513</v>
      </c>
    </row>
    <row r="5" spans="1:13">
      <c r="A5" s="4" t="s">
        <v>38</v>
      </c>
      <c r="B5" s="5" t="n">
        <v>2921</v>
      </c>
      <c r="F5" s="5" t="n">
        <v>0</v>
      </c>
      <c r="J5" s="5" t="n">
        <v>2921</v>
      </c>
      <c r="K5" s="5" t="n">
        <v>0</v>
      </c>
      <c r="M5" s="5" t="n">
        <v>4583</v>
      </c>
    </row>
    <row r="6" spans="1:13">
      <c r="A6" s="4" t="s">
        <v>394</v>
      </c>
      <c r="B6" s="5" t="n">
        <v>6272</v>
      </c>
      <c r="F6" s="5" t="n">
        <v>5593</v>
      </c>
      <c r="J6" s="5" t="n">
        <v>6272</v>
      </c>
      <c r="K6" s="5" t="n">
        <v>5593</v>
      </c>
    </row>
    <row r="7" spans="1:13">
      <c r="A7" s="4" t="s">
        <v>40</v>
      </c>
      <c r="M7" s="5" t="n">
        <v>5097</v>
      </c>
    </row>
    <row r="8" spans="1:13">
      <c r="A8" s="4" t="s">
        <v>46</v>
      </c>
      <c r="B8" s="5" t="n">
        <v>6118</v>
      </c>
      <c r="F8" s="5" t="n">
        <v>2484</v>
      </c>
      <c r="J8" s="5" t="n">
        <v>6118</v>
      </c>
      <c r="K8" s="5" t="n">
        <v>2484</v>
      </c>
      <c r="M8" s="5" t="n">
        <v>4893</v>
      </c>
    </row>
    <row r="9" spans="1:13">
      <c r="A9" s="4" t="s">
        <v>50</v>
      </c>
      <c r="B9" s="5" t="n">
        <v>38669</v>
      </c>
      <c r="F9" s="5" t="n">
        <v>26820</v>
      </c>
      <c r="J9" s="5" t="n">
        <v>38669</v>
      </c>
      <c r="K9" s="5" t="n">
        <v>26820</v>
      </c>
    </row>
    <row r="10" spans="1:13">
      <c r="A10" s="4" t="s">
        <v>134</v>
      </c>
      <c r="M10" s="5" t="n">
        <v>33826</v>
      </c>
    </row>
    <row r="11" spans="1:13">
      <c r="A11" s="4" t="s">
        <v>63</v>
      </c>
      <c r="B11" s="5" t="n">
        <v>93051</v>
      </c>
      <c r="F11" s="5" t="n">
        <v>103601</v>
      </c>
      <c r="J11" s="5" t="n">
        <v>93051</v>
      </c>
      <c r="K11" s="5" t="n">
        <v>103601</v>
      </c>
      <c r="M11" s="5" t="n">
        <v>106215</v>
      </c>
    </row>
    <row r="12" spans="1:13">
      <c r="A12" s="4" t="s">
        <v>385</v>
      </c>
      <c r="B12" s="5" t="n">
        <v>36618</v>
      </c>
      <c r="C12" s="6" t="n">
        <v>36014</v>
      </c>
      <c r="D12" s="6" t="n">
        <v>34203</v>
      </c>
      <c r="E12" s="6" t="n">
        <v>34007</v>
      </c>
      <c r="F12" s="5" t="n">
        <v>32056</v>
      </c>
      <c r="G12" s="6" t="n">
        <v>31310</v>
      </c>
      <c r="H12" s="6" t="n">
        <v>30129</v>
      </c>
      <c r="I12" s="6" t="n">
        <v>33865</v>
      </c>
      <c r="J12" s="5" t="n">
        <v>140842</v>
      </c>
      <c r="K12" s="5" t="n">
        <v>127360</v>
      </c>
      <c r="L12" s="6" t="n">
        <v>127678</v>
      </c>
    </row>
    <row r="13" spans="1:13">
      <c r="A13" s="4" t="s">
        <v>92</v>
      </c>
      <c r="J13" s="5" t="n">
        <v>19646</v>
      </c>
      <c r="K13" s="5" t="n">
        <v>18075</v>
      </c>
      <c r="L13" s="5" t="n">
        <v>20823</v>
      </c>
    </row>
    <row r="14" spans="1:13">
      <c r="A14" s="4" t="s">
        <v>106</v>
      </c>
      <c r="J14" s="5" t="n">
        <v>-13164</v>
      </c>
    </row>
    <row r="15" spans="1:13">
      <c r="A15" s="4" t="s">
        <v>395</v>
      </c>
    </row>
    <row r="16" spans="1:13">
      <c r="A16" s="3" t="s">
        <v>392</v>
      </c>
    </row>
    <row r="17" spans="1:13">
      <c r="A17" s="4" t="s">
        <v>393</v>
      </c>
      <c r="B17" s="5" t="n">
        <v>23046</v>
      </c>
      <c r="F17" s="5" t="n">
        <v>16389</v>
      </c>
      <c r="J17" s="5" t="n">
        <v>23046</v>
      </c>
      <c r="K17" s="5" t="n">
        <v>16389</v>
      </c>
    </row>
    <row r="18" spans="1:13">
      <c r="A18" s="4" t="s">
        <v>38</v>
      </c>
      <c r="B18" s="5" t="n">
        <v>0</v>
      </c>
      <c r="F18" s="5" t="n">
        <v>0</v>
      </c>
      <c r="J18" s="5" t="n">
        <v>0</v>
      </c>
      <c r="K18" s="5" t="n">
        <v>0</v>
      </c>
    </row>
    <row r="19" spans="1:13">
      <c r="A19" s="4" t="s">
        <v>40</v>
      </c>
      <c r="B19" s="5" t="n">
        <v>6665</v>
      </c>
      <c r="F19" s="5" t="n">
        <v>5593</v>
      </c>
      <c r="J19" s="5" t="n">
        <v>6665</v>
      </c>
      <c r="K19" s="5" t="n">
        <v>5593</v>
      </c>
    </row>
    <row r="20" spans="1:13">
      <c r="A20" s="4" t="s">
        <v>46</v>
      </c>
      <c r="B20" s="5" t="n">
        <v>3152</v>
      </c>
      <c r="F20" s="5" t="n">
        <v>2484</v>
      </c>
      <c r="J20" s="5" t="n">
        <v>3152</v>
      </c>
      <c r="K20" s="5" t="n">
        <v>2484</v>
      </c>
    </row>
    <row r="21" spans="1:13">
      <c r="A21" s="4" t="s">
        <v>134</v>
      </c>
      <c r="B21" s="5" t="n">
        <v>32343</v>
      </c>
      <c r="F21" s="5" t="n">
        <v>26820</v>
      </c>
      <c r="J21" s="5" t="n">
        <v>32343</v>
      </c>
      <c r="K21" s="5" t="n">
        <v>26820</v>
      </c>
    </row>
    <row r="22" spans="1:13">
      <c r="A22" s="4" t="s">
        <v>63</v>
      </c>
      <c r="B22" s="5" t="n">
        <v>89929</v>
      </c>
      <c r="F22" s="6" t="n">
        <v>103601</v>
      </c>
      <c r="J22" s="5" t="n">
        <v>89929</v>
      </c>
      <c r="K22" s="5" t="n">
        <v>103601</v>
      </c>
    </row>
    <row r="23" spans="1:13">
      <c r="A23" s="4" t="s">
        <v>385</v>
      </c>
      <c r="J23" s="5" t="n">
        <v>140997</v>
      </c>
    </row>
    <row r="24" spans="1:13">
      <c r="A24" s="4" t="s">
        <v>92</v>
      </c>
      <c r="J24" s="5" t="n">
        <v>20309</v>
      </c>
    </row>
    <row r="25" spans="1:13">
      <c r="A25" s="4" t="s">
        <v>106</v>
      </c>
      <c r="J25" s="5" t="n">
        <v>-13672</v>
      </c>
    </row>
    <row r="26" spans="1:13">
      <c r="A26" s="4" t="s">
        <v>396</v>
      </c>
    </row>
    <row r="27" spans="1:13">
      <c r="A27" s="3" t="s">
        <v>392</v>
      </c>
    </row>
    <row r="28" spans="1:13">
      <c r="A28" s="4" t="s">
        <v>393</v>
      </c>
      <c r="B28" s="5" t="n">
        <v>3954</v>
      </c>
      <c r="J28" s="5" t="n">
        <v>3954</v>
      </c>
      <c r="M28" s="5" t="n">
        <v>3124</v>
      </c>
    </row>
    <row r="29" spans="1:13">
      <c r="A29" s="4" t="s">
        <v>38</v>
      </c>
      <c r="B29" s="5" t="n">
        <v>2921</v>
      </c>
      <c r="J29" s="5" t="n">
        <v>2921</v>
      </c>
      <c r="M29" s="5" t="n">
        <v>4583</v>
      </c>
    </row>
    <row r="30" spans="1:13">
      <c r="A30" s="4" t="s">
        <v>40</v>
      </c>
      <c r="B30" s="5" t="n">
        <v>-393</v>
      </c>
      <c r="J30" s="5" t="n">
        <v>-393</v>
      </c>
      <c r="M30" s="5" t="n">
        <v>-496</v>
      </c>
    </row>
    <row r="31" spans="1:13">
      <c r="A31" s="4" t="s">
        <v>46</v>
      </c>
      <c r="B31" s="5" t="n">
        <v>2966</v>
      </c>
      <c r="J31" s="5" t="n">
        <v>2966</v>
      </c>
      <c r="M31" s="5" t="n">
        <v>2409</v>
      </c>
    </row>
    <row r="32" spans="1:13">
      <c r="A32" s="4" t="s">
        <v>134</v>
      </c>
      <c r="B32" s="5" t="n">
        <v>6326</v>
      </c>
      <c r="J32" s="5" t="n">
        <v>6326</v>
      </c>
      <c r="M32" s="5" t="n">
        <v>7006</v>
      </c>
    </row>
    <row r="33" spans="1:13">
      <c r="A33" s="4" t="s">
        <v>63</v>
      </c>
      <c r="B33" s="6" t="n">
        <v>3122</v>
      </c>
      <c r="J33" s="5" t="n">
        <v>3122</v>
      </c>
      <c r="M33" s="6" t="n">
        <v>2614</v>
      </c>
    </row>
    <row r="34" spans="1:13">
      <c r="A34" s="4" t="s">
        <v>385</v>
      </c>
      <c r="J34" s="5" t="n">
        <v>-155</v>
      </c>
    </row>
    <row r="35" spans="1:13">
      <c r="A35" s="4" t="s">
        <v>92</v>
      </c>
      <c r="J35" s="5" t="n">
        <v>-663</v>
      </c>
    </row>
    <row r="36" spans="1:13">
      <c r="A36" s="4" t="s">
        <v>106</v>
      </c>
      <c r="J36" s="5" t="n">
        <v>-508</v>
      </c>
    </row>
    <row r="37" spans="1:13">
      <c r="A37" s="4" t="s">
        <v>109</v>
      </c>
    </row>
    <row r="38" spans="1:13">
      <c r="A38" s="3" t="s">
        <v>392</v>
      </c>
    </row>
    <row r="39" spans="1:13">
      <c r="A39" s="4" t="s">
        <v>385</v>
      </c>
      <c r="J39" s="5" t="n">
        <v>39003</v>
      </c>
      <c r="K39" s="5" t="n">
        <v>33699</v>
      </c>
      <c r="L39" s="5" t="n">
        <v>38339</v>
      </c>
    </row>
    <row r="40" spans="1:13">
      <c r="A40" s="4" t="s">
        <v>397</v>
      </c>
    </row>
    <row r="41" spans="1:13">
      <c r="A41" s="3" t="s">
        <v>392</v>
      </c>
    </row>
    <row r="42" spans="1:13">
      <c r="A42" s="4" t="s">
        <v>385</v>
      </c>
      <c r="J42" s="5" t="n">
        <v>37466</v>
      </c>
    </row>
    <row r="43" spans="1:13">
      <c r="A43" s="4" t="s">
        <v>398</v>
      </c>
    </row>
    <row r="44" spans="1:13">
      <c r="A44" s="3" t="s">
        <v>392</v>
      </c>
    </row>
    <row r="45" spans="1:13">
      <c r="A45" s="4" t="s">
        <v>385</v>
      </c>
      <c r="J45" s="5" t="n">
        <v>1537</v>
      </c>
    </row>
    <row r="46" spans="1:13">
      <c r="A46" s="4" t="s">
        <v>110</v>
      </c>
    </row>
    <row r="47" spans="1:13">
      <c r="A47" s="3" t="s">
        <v>392</v>
      </c>
    </row>
    <row r="48" spans="1:13">
      <c r="A48" s="4" t="s">
        <v>385</v>
      </c>
      <c r="J48" s="5" t="n">
        <v>75496</v>
      </c>
      <c r="K48" s="5" t="n">
        <v>69068</v>
      </c>
      <c r="L48" s="5" t="n">
        <v>63308</v>
      </c>
    </row>
    <row r="49" spans="1:13">
      <c r="A49" s="4" t="s">
        <v>399</v>
      </c>
    </row>
    <row r="50" spans="1:13">
      <c r="A50" s="3" t="s">
        <v>392</v>
      </c>
    </row>
    <row r="51" spans="1:13">
      <c r="A51" s="4" t="s">
        <v>385</v>
      </c>
      <c r="J51" s="5" t="n">
        <v>76330</v>
      </c>
    </row>
    <row r="52" spans="1:13">
      <c r="A52" s="4" t="s">
        <v>400</v>
      </c>
    </row>
    <row r="53" spans="1:13">
      <c r="A53" s="3" t="s">
        <v>392</v>
      </c>
    </row>
    <row r="54" spans="1:13">
      <c r="A54" s="4" t="s">
        <v>385</v>
      </c>
      <c r="J54" s="5" t="n">
        <v>-834</v>
      </c>
    </row>
    <row r="55" spans="1:13">
      <c r="A55" s="4" t="s">
        <v>112</v>
      </c>
    </row>
    <row r="56" spans="1:13">
      <c r="A56" s="3" t="s">
        <v>392</v>
      </c>
    </row>
    <row r="57" spans="1:13">
      <c r="A57" s="4" t="s">
        <v>385</v>
      </c>
      <c r="J57" s="5" t="n">
        <v>26343</v>
      </c>
      <c r="K57" s="6" t="n">
        <v>24593</v>
      </c>
      <c r="L57" s="6" t="n">
        <v>26031</v>
      </c>
    </row>
    <row r="58" spans="1:13">
      <c r="A58" s="4" t="s">
        <v>401</v>
      </c>
    </row>
    <row r="59" spans="1:13">
      <c r="A59" s="3" t="s">
        <v>392</v>
      </c>
    </row>
    <row r="60" spans="1:13">
      <c r="A60" s="4" t="s">
        <v>385</v>
      </c>
      <c r="J60" s="5" t="n">
        <v>27201</v>
      </c>
    </row>
    <row r="61" spans="1:13">
      <c r="A61" s="4" t="s">
        <v>402</v>
      </c>
    </row>
    <row r="62" spans="1:13">
      <c r="A62" s="3" t="s">
        <v>392</v>
      </c>
    </row>
    <row r="63" spans="1:13">
      <c r="A63" s="4" t="s">
        <v>385</v>
      </c>
      <c r="J63" s="6" t="n">
        <v>-85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4</v>
      </c>
    </row>
    <row r="3" spans="1:3">
      <c r="A3" s="3" t="s">
        <v>404</v>
      </c>
    </row>
    <row r="4" spans="1:3">
      <c r="A4" s="4" t="s">
        <v>405</v>
      </c>
      <c r="B4" s="6" t="n">
        <v>198</v>
      </c>
      <c r="C4" s="6" t="n">
        <v>0</v>
      </c>
    </row>
    <row r="5" spans="1:3">
      <c r="A5" s="4" t="s">
        <v>185</v>
      </c>
      <c r="B5" s="5" t="n">
        <v>0</v>
      </c>
      <c r="C5" s="5" t="n">
        <v>-1639</v>
      </c>
    </row>
    <row r="6" spans="1:3">
      <c r="A6" s="4" t="s">
        <v>406</v>
      </c>
      <c r="B6" s="5" t="n">
        <v>-198</v>
      </c>
      <c r="C6" s="5" t="n">
        <v>-1441</v>
      </c>
    </row>
    <row r="7" spans="1:3">
      <c r="A7" s="4" t="s">
        <v>407</v>
      </c>
      <c r="B7" s="5" t="n">
        <v>0</v>
      </c>
      <c r="C7" s="5" t="n">
        <v>198</v>
      </c>
    </row>
    <row r="8" spans="1:3">
      <c r="A8" s="4" t="s">
        <v>408</v>
      </c>
    </row>
    <row r="9" spans="1:3">
      <c r="A9" s="3" t="s">
        <v>404</v>
      </c>
    </row>
    <row r="10" spans="1:3">
      <c r="A10" s="4" t="s">
        <v>405</v>
      </c>
      <c r="B10" s="5" t="n">
        <v>198</v>
      </c>
      <c r="C10" s="5" t="n">
        <v>0</v>
      </c>
    </row>
    <row r="11" spans="1:3">
      <c r="A11" s="4" t="s">
        <v>185</v>
      </c>
      <c r="B11" s="5" t="n">
        <v>0</v>
      </c>
      <c r="C11" s="5" t="n">
        <v>-1639</v>
      </c>
    </row>
    <row r="12" spans="1:3">
      <c r="A12" s="4" t="s">
        <v>406</v>
      </c>
      <c r="B12" s="5" t="n">
        <v>-198</v>
      </c>
      <c r="C12" s="5" t="n">
        <v>-1441</v>
      </c>
    </row>
    <row r="13" spans="1:3">
      <c r="A13" s="4" t="s">
        <v>407</v>
      </c>
      <c r="B13" s="6" t="n">
        <v>0</v>
      </c>
      <c r="C13" s="6" t="n">
        <v>1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9</v>
      </c>
      <c r="B1" s="2" t="s">
        <v>1</v>
      </c>
    </row>
    <row r="2" spans="1:4">
      <c r="B2" s="2" t="s">
        <v>2</v>
      </c>
      <c r="C2" s="2" t="s">
        <v>34</v>
      </c>
      <c r="D2" s="2" t="s">
        <v>80</v>
      </c>
    </row>
    <row r="3" spans="1:4">
      <c r="A3" s="3" t="s">
        <v>410</v>
      </c>
    </row>
    <row r="4" spans="1:4">
      <c r="A4" s="4" t="s">
        <v>411</v>
      </c>
      <c r="B4" s="6" t="n">
        <v>0</v>
      </c>
      <c r="C4" s="6" t="n">
        <v>1639</v>
      </c>
    </row>
    <row r="5" spans="1:4">
      <c r="A5" s="4" t="s">
        <v>412</v>
      </c>
      <c r="B5" s="5" t="n">
        <v>0</v>
      </c>
      <c r="C5" s="5" t="n">
        <v>198</v>
      </c>
      <c r="D5" s="6" t="n">
        <v>0</v>
      </c>
    </row>
    <row r="6" spans="1:4">
      <c r="A6" s="4" t="s">
        <v>413</v>
      </c>
    </row>
    <row r="7" spans="1:4">
      <c r="A7" s="3" t="s">
        <v>410</v>
      </c>
    </row>
    <row r="8" spans="1:4">
      <c r="A8" s="4" t="s">
        <v>411</v>
      </c>
      <c r="B8" s="5" t="n">
        <v>0</v>
      </c>
      <c r="C8" s="5" t="n">
        <v>1600</v>
      </c>
      <c r="D8" s="5" t="n">
        <v>0</v>
      </c>
    </row>
    <row r="9" spans="1:4">
      <c r="A9" s="4" t="s">
        <v>414</v>
      </c>
    </row>
    <row r="10" spans="1:4">
      <c r="A10" s="3" t="s">
        <v>410</v>
      </c>
    </row>
    <row r="11" spans="1:4">
      <c r="A11" s="4" t="s">
        <v>411</v>
      </c>
      <c r="B11" s="5" t="n">
        <v>0</v>
      </c>
      <c r="C11" s="5" t="n">
        <v>1639</v>
      </c>
    </row>
    <row r="12" spans="1:4">
      <c r="A12" s="4" t="s">
        <v>412</v>
      </c>
      <c r="B12" s="6" t="n">
        <v>0</v>
      </c>
      <c r="C12" s="6" t="n">
        <v>198</v>
      </c>
      <c r="D12"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4</v>
      </c>
    </row>
    <row r="2" spans="1:3">
      <c r="A2" s="3" t="s">
        <v>416</v>
      </c>
    </row>
    <row r="3" spans="1:3">
      <c r="A3" s="4" t="s">
        <v>417</v>
      </c>
      <c r="B3" s="6" t="n">
        <v>36026</v>
      </c>
      <c r="C3" s="6" t="n">
        <v>33562</v>
      </c>
    </row>
    <row r="4" spans="1:3">
      <c r="A4" s="4" t="s">
        <v>418</v>
      </c>
      <c r="B4" s="5" t="n">
        <v>-20188</v>
      </c>
      <c r="C4" s="5" t="n">
        <v>-16050</v>
      </c>
    </row>
    <row r="5" spans="1:3">
      <c r="A5" s="4" t="s">
        <v>42</v>
      </c>
      <c r="B5" s="5" t="n">
        <v>15838</v>
      </c>
      <c r="C5" s="5" t="n">
        <v>17512</v>
      </c>
    </row>
    <row r="6" spans="1:3">
      <c r="A6" s="4" t="s">
        <v>419</v>
      </c>
    </row>
    <row r="7" spans="1:3">
      <c r="A7" s="3" t="s">
        <v>416</v>
      </c>
    </row>
    <row r="8" spans="1:3">
      <c r="A8" s="4" t="s">
        <v>417</v>
      </c>
      <c r="B8" s="5" t="n">
        <v>11604</v>
      </c>
      <c r="C8" s="5" t="n">
        <v>10671</v>
      </c>
    </row>
    <row r="9" spans="1:3">
      <c r="A9" s="4" t="s">
        <v>420</v>
      </c>
    </row>
    <row r="10" spans="1:3">
      <c r="A10" s="3" t="s">
        <v>416</v>
      </c>
    </row>
    <row r="11" spans="1:3">
      <c r="A11" s="4" t="s">
        <v>417</v>
      </c>
      <c r="B11" s="5" t="n">
        <v>16427</v>
      </c>
      <c r="C11" s="5" t="n">
        <v>11885</v>
      </c>
    </row>
    <row r="12" spans="1:3">
      <c r="A12" s="4" t="s">
        <v>421</v>
      </c>
    </row>
    <row r="13" spans="1:3">
      <c r="A13" s="3" t="s">
        <v>416</v>
      </c>
    </row>
    <row r="14" spans="1:3">
      <c r="A14" s="4" t="s">
        <v>417</v>
      </c>
      <c r="B14" s="5" t="n">
        <v>6981</v>
      </c>
      <c r="C14" s="5" t="n">
        <v>6819</v>
      </c>
    </row>
    <row r="15" spans="1:3">
      <c r="A15" s="4" t="s">
        <v>422</v>
      </c>
    </row>
    <row r="16" spans="1:3">
      <c r="A16" s="3" t="s">
        <v>416</v>
      </c>
    </row>
    <row r="17" spans="1:3">
      <c r="A17" s="4" t="s">
        <v>417</v>
      </c>
      <c r="B17" s="6" t="n">
        <v>1014</v>
      </c>
      <c r="C17" s="6" t="n">
        <v>4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4</v>
      </c>
    </row>
    <row r="2" spans="1:3">
      <c r="A2" s="3" t="s">
        <v>189</v>
      </c>
    </row>
    <row r="3" spans="1:3">
      <c r="A3" s="4" t="s">
        <v>424</v>
      </c>
      <c r="B3" s="6" t="n">
        <v>679</v>
      </c>
      <c r="C3" s="6" t="n">
        <v>679</v>
      </c>
    </row>
    <row r="4" spans="1:3">
      <c r="A4" s="4" t="s">
        <v>425</v>
      </c>
      <c r="B4" s="5" t="n">
        <v>-625</v>
      </c>
      <c r="C4" s="5" t="n">
        <v>-509</v>
      </c>
    </row>
    <row r="5" spans="1:3">
      <c r="A5" s="4" t="s">
        <v>426</v>
      </c>
      <c r="B5" s="6" t="n">
        <v>54</v>
      </c>
      <c r="C5" s="6" t="n">
        <v>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4</v>
      </c>
      <c r="D2" s="2" t="s">
        <v>80</v>
      </c>
    </row>
    <row r="3" spans="1:4">
      <c r="A3" s="3" t="s">
        <v>114</v>
      </c>
    </row>
    <row r="4" spans="1:4">
      <c r="A4" s="4" t="s">
        <v>106</v>
      </c>
      <c r="B4" s="6" t="n">
        <v>-13164</v>
      </c>
      <c r="C4" s="6" t="n">
        <v>-8350</v>
      </c>
      <c r="D4" s="6" t="n">
        <v>-11721</v>
      </c>
    </row>
    <row r="5" spans="1:4">
      <c r="A5" s="3" t="s">
        <v>115</v>
      </c>
    </row>
    <row r="6" spans="1:4">
      <c r="A6" s="4" t="s">
        <v>116</v>
      </c>
      <c r="B6" s="5" t="n">
        <v>-4</v>
      </c>
      <c r="C6" s="5" t="n">
        <v>-51</v>
      </c>
      <c r="D6" s="5" t="n">
        <v>-27</v>
      </c>
    </row>
    <row r="7" spans="1:4">
      <c r="A7" s="4" t="s">
        <v>117</v>
      </c>
      <c r="B7" s="6" t="n">
        <v>-13168</v>
      </c>
      <c r="C7" s="6" t="n">
        <v>-8401</v>
      </c>
      <c r="D7" s="6" t="n">
        <v>-117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4</v>
      </c>
      <c r="D2" s="2" t="s">
        <v>80</v>
      </c>
    </row>
    <row r="3" spans="1:4">
      <c r="A3" s="3" t="s">
        <v>416</v>
      </c>
    </row>
    <row r="4" spans="1:4">
      <c r="A4" s="4" t="s">
        <v>428</v>
      </c>
      <c r="B4" s="7" t="n">
        <v>2.5</v>
      </c>
      <c r="C4" s="7" t="n">
        <v>2.6</v>
      </c>
      <c r="D4" s="7" t="n">
        <v>2.4</v>
      </c>
    </row>
    <row r="5" spans="1:4">
      <c r="A5" s="4" t="s">
        <v>429</v>
      </c>
    </row>
    <row r="6" spans="1:4">
      <c r="A6" s="3" t="s">
        <v>416</v>
      </c>
    </row>
    <row r="7" spans="1:4">
      <c r="A7" s="4" t="s">
        <v>430</v>
      </c>
      <c r="B7" s="7" t="n">
        <v>2.5</v>
      </c>
      <c r="C7" s="7" t="n">
        <v>1.8</v>
      </c>
      <c r="D7" s="7" t="n">
        <v>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4</v>
      </c>
    </row>
    <row r="2" spans="1:3">
      <c r="A2" s="3" t="s">
        <v>432</v>
      </c>
    </row>
    <row r="3" spans="1:3">
      <c r="A3" s="4" t="s">
        <v>433</v>
      </c>
      <c r="B3" s="6" t="n">
        <v>32583</v>
      </c>
      <c r="C3" s="6" t="n">
        <v>32583</v>
      </c>
    </row>
    <row r="4" spans="1:3">
      <c r="A4" s="4" t="s">
        <v>434</v>
      </c>
      <c r="B4" s="5" t="n">
        <v>-24183</v>
      </c>
      <c r="C4" s="5" t="n">
        <v>-24183</v>
      </c>
    </row>
    <row r="5" spans="1:3">
      <c r="A5" s="4" t="s">
        <v>435</v>
      </c>
      <c r="B5" s="5" t="n">
        <v>-32974</v>
      </c>
      <c r="C5" s="5" t="n">
        <v>-20372</v>
      </c>
    </row>
    <row r="6" spans="1:3">
      <c r="A6" s="4" t="s">
        <v>436</v>
      </c>
      <c r="B6" s="5" t="n">
        <v>34567</v>
      </c>
      <c r="C6" s="5" t="n">
        <v>45181</v>
      </c>
    </row>
    <row r="7" spans="1:3">
      <c r="A7" s="4" t="s">
        <v>437</v>
      </c>
      <c r="B7" s="5" t="n">
        <v>67541</v>
      </c>
      <c r="C7" s="5" t="n">
        <v>65553</v>
      </c>
    </row>
    <row r="8" spans="1:3">
      <c r="A8" s="4" t="s">
        <v>438</v>
      </c>
      <c r="B8" s="5" t="n">
        <v>-24145</v>
      </c>
      <c r="C8" s="5" t="n">
        <v>-24099</v>
      </c>
    </row>
    <row r="9" spans="1:3">
      <c r="A9" s="4" t="s">
        <v>439</v>
      </c>
      <c r="B9" s="5" t="n">
        <v>38</v>
      </c>
      <c r="C9" s="5" t="n">
        <v>84</v>
      </c>
    </row>
    <row r="10" spans="1:3">
      <c r="A10" s="4" t="s">
        <v>44</v>
      </c>
      <c r="B10" s="5" t="n">
        <v>8438</v>
      </c>
      <c r="C10" s="5" t="n">
        <v>8484</v>
      </c>
    </row>
    <row r="11" spans="1:3">
      <c r="A11" s="4" t="s">
        <v>440</v>
      </c>
    </row>
    <row r="12" spans="1:3">
      <c r="A12" s="3" t="s">
        <v>432</v>
      </c>
    </row>
    <row r="13" spans="1:3">
      <c r="A13" s="4" t="s">
        <v>441</v>
      </c>
      <c r="B13" s="5" t="n">
        <v>8400</v>
      </c>
      <c r="C13" s="5" t="n">
        <v>8400</v>
      </c>
    </row>
    <row r="14" spans="1:3">
      <c r="A14" s="4" t="s">
        <v>442</v>
      </c>
    </row>
    <row r="15" spans="1:3">
      <c r="A15" s="3" t="s">
        <v>432</v>
      </c>
    </row>
    <row r="16" spans="1:3">
      <c r="A16" s="4" t="s">
        <v>443</v>
      </c>
      <c r="B16" s="5" t="n">
        <v>10775</v>
      </c>
      <c r="C16" s="5" t="n">
        <v>10775</v>
      </c>
    </row>
    <row r="17" spans="1:3">
      <c r="A17" s="4" t="s">
        <v>444</v>
      </c>
      <c r="B17" s="5" t="n">
        <v>-10775</v>
      </c>
      <c r="C17" s="5" t="n">
        <v>-10775</v>
      </c>
    </row>
    <row r="18" spans="1:3">
      <c r="A18" s="4" t="s">
        <v>445</v>
      </c>
      <c r="B18" s="5" t="n">
        <v>0</v>
      </c>
      <c r="C18" s="5" t="n">
        <v>0</v>
      </c>
    </row>
    <row r="19" spans="1:3">
      <c r="A19" s="4" t="s">
        <v>446</v>
      </c>
    </row>
    <row r="20" spans="1:3">
      <c r="A20" s="3" t="s">
        <v>432</v>
      </c>
    </row>
    <row r="21" spans="1:3">
      <c r="A21" s="4" t="s">
        <v>443</v>
      </c>
      <c r="B21" s="5" t="n">
        <v>2700</v>
      </c>
      <c r="C21" s="5" t="n">
        <v>2700</v>
      </c>
    </row>
    <row r="22" spans="1:3">
      <c r="A22" s="4" t="s">
        <v>444</v>
      </c>
      <c r="B22" s="5" t="n">
        <v>-2700</v>
      </c>
      <c r="C22" s="5" t="n">
        <v>-2700</v>
      </c>
    </row>
    <row r="23" spans="1:3">
      <c r="A23" s="4" t="s">
        <v>445</v>
      </c>
      <c r="B23" s="5" t="n">
        <v>0</v>
      </c>
      <c r="C23" s="5" t="n">
        <v>0</v>
      </c>
    </row>
    <row r="24" spans="1:3">
      <c r="A24" s="4" t="s">
        <v>447</v>
      </c>
    </row>
    <row r="25" spans="1:3">
      <c r="A25" s="3" t="s">
        <v>432</v>
      </c>
    </row>
    <row r="26" spans="1:3">
      <c r="A26" s="4" t="s">
        <v>443</v>
      </c>
      <c r="B26" s="5" t="n">
        <v>10398</v>
      </c>
      <c r="C26" s="5" t="n">
        <v>10398</v>
      </c>
    </row>
    <row r="27" spans="1:3">
      <c r="A27" s="4" t="s">
        <v>444</v>
      </c>
      <c r="B27" s="5" t="n">
        <v>-10398</v>
      </c>
      <c r="C27" s="5" t="n">
        <v>-10398</v>
      </c>
    </row>
    <row r="28" spans="1:3">
      <c r="A28" s="4" t="s">
        <v>445</v>
      </c>
      <c r="B28" s="5" t="n">
        <v>0</v>
      </c>
      <c r="C28" s="5" t="n">
        <v>0</v>
      </c>
    </row>
    <row r="29" spans="1:3">
      <c r="A29" s="4" t="s">
        <v>440</v>
      </c>
    </row>
    <row r="30" spans="1:3">
      <c r="A30" s="3" t="s">
        <v>432</v>
      </c>
    </row>
    <row r="31" spans="1:3">
      <c r="A31" s="4" t="s">
        <v>444</v>
      </c>
      <c r="B31" s="5" t="n">
        <v>-192</v>
      </c>
      <c r="C31" s="5" t="n">
        <v>-146</v>
      </c>
    </row>
    <row r="32" spans="1:3">
      <c r="A32" s="4" t="s">
        <v>448</v>
      </c>
      <c r="B32" s="5" t="n">
        <v>230</v>
      </c>
      <c r="C32" s="5" t="n">
        <v>230</v>
      </c>
    </row>
    <row r="33" spans="1:3">
      <c r="A33" s="4" t="s">
        <v>439</v>
      </c>
      <c r="B33" s="5" t="n">
        <v>38</v>
      </c>
      <c r="C33" s="5" t="n">
        <v>84</v>
      </c>
    </row>
    <row r="34" spans="1:3">
      <c r="A34" s="4" t="s">
        <v>449</v>
      </c>
    </row>
    <row r="35" spans="1:3">
      <c r="A35" s="3" t="s">
        <v>432</v>
      </c>
    </row>
    <row r="36" spans="1:3">
      <c r="A36" s="4" t="s">
        <v>443</v>
      </c>
      <c r="B36" s="5" t="n">
        <v>80</v>
      </c>
      <c r="C36" s="5" t="n">
        <v>80</v>
      </c>
    </row>
    <row r="37" spans="1:3">
      <c r="A37" s="4" t="s">
        <v>444</v>
      </c>
      <c r="B37" s="5" t="n">
        <v>-80</v>
      </c>
      <c r="C37" s="5" t="n">
        <v>-80</v>
      </c>
    </row>
    <row r="38" spans="1:3">
      <c r="A38" s="4" t="s">
        <v>445</v>
      </c>
      <c r="B38" s="5" t="n">
        <v>0</v>
      </c>
      <c r="C38" s="5" t="n">
        <v>0</v>
      </c>
    </row>
    <row r="39" spans="1:3">
      <c r="A39" s="4" t="s">
        <v>450</v>
      </c>
    </row>
    <row r="40" spans="1:3">
      <c r="A40" s="3" t="s">
        <v>451</v>
      </c>
    </row>
    <row r="41" spans="1:3">
      <c r="A41" s="4" t="s">
        <v>452</v>
      </c>
      <c r="B41" s="5" t="n">
        <v>-32974</v>
      </c>
      <c r="C41" s="5" t="n">
        <v>-20372</v>
      </c>
    </row>
    <row r="42" spans="1:3">
      <c r="A42" s="4" t="s">
        <v>453</v>
      </c>
      <c r="B42" s="5" t="n">
        <v>34567</v>
      </c>
      <c r="C42" s="5" t="n">
        <v>32996</v>
      </c>
    </row>
    <row r="43" spans="1:3">
      <c r="A43" s="4" t="s">
        <v>454</v>
      </c>
      <c r="B43" s="5" t="n">
        <v>67541</v>
      </c>
      <c r="C43" s="5" t="n">
        <v>53368</v>
      </c>
    </row>
    <row r="44" spans="1:3">
      <c r="A44" s="4" t="s">
        <v>455</v>
      </c>
    </row>
    <row r="45" spans="1:3">
      <c r="A45" s="3" t="s">
        <v>451</v>
      </c>
    </row>
    <row r="46" spans="1:3">
      <c r="A46" s="4" t="s">
        <v>453</v>
      </c>
      <c r="B46" s="5" t="n">
        <v>0</v>
      </c>
      <c r="C46" s="5" t="n">
        <v>12185</v>
      </c>
    </row>
    <row r="47" spans="1:3">
      <c r="A47" s="4" t="s">
        <v>454</v>
      </c>
      <c r="B47" s="6" t="n">
        <v>0</v>
      </c>
      <c r="C47" s="6" t="n">
        <v>121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36</v>
      </c>
    </row>
    <row r="2" spans="1:2">
      <c r="A2" s="3" t="s">
        <v>457</v>
      </c>
    </row>
    <row r="3" spans="1:2">
      <c r="A3" s="4" t="s">
        <v>458</v>
      </c>
      <c r="B3" s="6" t="n">
        <v>12599</v>
      </c>
    </row>
    <row r="4" spans="1:2">
      <c r="A4" s="4" t="s">
        <v>459</v>
      </c>
      <c r="B4" s="5" t="n">
        <v>12515</v>
      </c>
    </row>
    <row r="5" spans="1:2">
      <c r="A5" s="4" t="s">
        <v>460</v>
      </c>
      <c r="B5" s="5" t="n">
        <v>5403</v>
      </c>
    </row>
    <row r="6" spans="1:2">
      <c r="A6" s="4" t="s">
        <v>461</v>
      </c>
      <c r="B6" s="5" t="n">
        <v>3399</v>
      </c>
    </row>
    <row r="7" spans="1:2">
      <c r="A7" s="4" t="s">
        <v>18</v>
      </c>
      <c r="B7" s="5" t="n">
        <v>689</v>
      </c>
    </row>
    <row r="8" spans="1:2">
      <c r="A8" s="4" t="s">
        <v>153</v>
      </c>
      <c r="B8" s="6" t="n">
        <v>34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4</v>
      </c>
      <c r="D2" s="2" t="s">
        <v>80</v>
      </c>
    </row>
    <row r="3" spans="1:4">
      <c r="A3" s="3" t="s">
        <v>463</v>
      </c>
    </row>
    <row r="4" spans="1:4">
      <c r="A4" s="4" t="s">
        <v>350</v>
      </c>
      <c r="B4" s="6" t="n">
        <v>2567000</v>
      </c>
      <c r="C4" s="6" t="n">
        <v>1879000</v>
      </c>
      <c r="D4" s="6" t="n">
        <v>1392000</v>
      </c>
    </row>
    <row r="5" spans="1:4">
      <c r="A5" s="4" t="s">
        <v>126</v>
      </c>
      <c r="B5" s="5" t="n">
        <v>2567000</v>
      </c>
      <c r="C5" s="5" t="n">
        <v>1879000</v>
      </c>
      <c r="D5" s="5" t="n">
        <v>1392000</v>
      </c>
    </row>
    <row r="6" spans="1:4">
      <c r="A6" s="4" t="s">
        <v>464</v>
      </c>
      <c r="B6" s="5" t="n">
        <v>2000000</v>
      </c>
      <c r="C6" s="5" t="n">
        <v>8200000</v>
      </c>
      <c r="D6" s="5" t="n">
        <v>11900000</v>
      </c>
    </row>
    <row r="7" spans="1:4">
      <c r="A7" s="4" t="s">
        <v>447</v>
      </c>
    </row>
    <row r="8" spans="1:4">
      <c r="A8" s="3" t="s">
        <v>463</v>
      </c>
    </row>
    <row r="9" spans="1:4">
      <c r="A9" s="4" t="s">
        <v>126</v>
      </c>
      <c r="B9" s="5" t="n">
        <v>12600000</v>
      </c>
      <c r="C9" s="5" t="n">
        <v>10000000</v>
      </c>
      <c r="D9" s="5" t="n">
        <v>8000000</v>
      </c>
    </row>
    <row r="10" spans="1:4">
      <c r="A10" s="4" t="s">
        <v>369</v>
      </c>
    </row>
    <row r="11" spans="1:4">
      <c r="A11" s="3" t="s">
        <v>463</v>
      </c>
    </row>
    <row r="12" spans="1:4">
      <c r="A12" s="4" t="s">
        <v>350</v>
      </c>
      <c r="B12" s="6" t="n">
        <v>46000</v>
      </c>
      <c r="C12" s="6" t="n">
        <v>46000</v>
      </c>
      <c r="D12" s="6" t="n">
        <v>4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3" t="s">
        <v>195</v>
      </c>
    </row>
    <row r="3" spans="1:3">
      <c r="A3" s="4" t="s">
        <v>466</v>
      </c>
      <c r="B3" s="6" t="n">
        <v>57</v>
      </c>
      <c r="C3" s="6" t="n">
        <v>177</v>
      </c>
    </row>
    <row r="4" spans="1:3">
      <c r="A4" s="4" t="s">
        <v>467</v>
      </c>
      <c r="B4" s="5" t="n">
        <v>-22</v>
      </c>
      <c r="C4" s="5" t="n">
        <v>-120</v>
      </c>
    </row>
    <row r="5" spans="1:3">
      <c r="A5" s="4" t="s">
        <v>468</v>
      </c>
      <c r="B5" s="6" t="n">
        <v>35</v>
      </c>
      <c r="C5" s="6" t="n">
        <v>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36</v>
      </c>
    </row>
    <row r="2" spans="1:2">
      <c r="A2" s="3" t="s">
        <v>470</v>
      </c>
    </row>
    <row r="3" spans="1:2">
      <c r="A3" s="4" t="s">
        <v>461</v>
      </c>
      <c r="B3" s="6" t="n">
        <v>27</v>
      </c>
    </row>
    <row r="4" spans="1:2">
      <c r="A4" s="4" t="s">
        <v>18</v>
      </c>
      <c r="B4" s="5" t="n">
        <v>23</v>
      </c>
    </row>
    <row r="5" spans="1:2">
      <c r="A5" s="4" t="s">
        <v>471</v>
      </c>
      <c r="B5" s="5" t="n">
        <v>15</v>
      </c>
    </row>
    <row r="6" spans="1:2">
      <c r="A6" s="4" t="s">
        <v>472</v>
      </c>
      <c r="B6" s="5" t="n">
        <v>65</v>
      </c>
    </row>
    <row r="7" spans="1:2">
      <c r="A7" s="4" t="s">
        <v>473</v>
      </c>
      <c r="B7" s="5" t="n">
        <v>-8</v>
      </c>
    </row>
    <row r="8" spans="1:2">
      <c r="A8" s="4" t="s">
        <v>474</v>
      </c>
      <c r="B8" s="6"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3" t="s">
        <v>476</v>
      </c>
    </row>
    <row r="3" spans="1:3">
      <c r="A3" s="4" t="s">
        <v>477</v>
      </c>
      <c r="B3" s="6" t="n">
        <v>700</v>
      </c>
    </row>
    <row r="4" spans="1:3">
      <c r="A4" s="4" t="s">
        <v>478</v>
      </c>
      <c r="B4" s="6" t="n">
        <v>600</v>
      </c>
      <c r="C4" s="6" t="n">
        <v>500</v>
      </c>
    </row>
    <row r="5" spans="1:3">
      <c r="A5" s="4" t="s">
        <v>351</v>
      </c>
    </row>
    <row r="6" spans="1:3">
      <c r="A6" s="3" t="s">
        <v>476</v>
      </c>
    </row>
    <row r="7" spans="1:3">
      <c r="A7" s="4" t="s">
        <v>479</v>
      </c>
      <c r="B7" s="4" t="s">
        <v>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1</v>
      </c>
      <c r="B1" s="2" t="s">
        <v>1</v>
      </c>
    </row>
    <row r="2" spans="1:4">
      <c r="B2" s="2" t="s">
        <v>2</v>
      </c>
      <c r="C2" s="2" t="s">
        <v>34</v>
      </c>
      <c r="D2" s="2" t="s">
        <v>80</v>
      </c>
    </row>
    <row r="3" spans="1:4">
      <c r="A3" s="3" t="s">
        <v>198</v>
      </c>
    </row>
    <row r="4" spans="1:4">
      <c r="A4" s="4" t="s">
        <v>482</v>
      </c>
      <c r="B4" s="6" t="n">
        <v>-329000</v>
      </c>
      <c r="C4" s="6" t="n">
        <v>-88000</v>
      </c>
      <c r="D4" s="6" t="n">
        <v>-147000</v>
      </c>
    </row>
    <row r="5" spans="1:4">
      <c r="A5" s="4" t="s">
        <v>483</v>
      </c>
      <c r="B5" s="5" t="n">
        <v>409000</v>
      </c>
      <c r="C5" s="5" t="n">
        <v>-227000</v>
      </c>
      <c r="D5" s="5" t="n">
        <v>19000</v>
      </c>
    </row>
    <row r="6" spans="1:4">
      <c r="A6" s="4" t="s">
        <v>484</v>
      </c>
      <c r="B6" s="5" t="n">
        <v>0</v>
      </c>
      <c r="C6" s="5" t="n">
        <v>64000</v>
      </c>
      <c r="D6" s="5" t="n">
        <v>21000</v>
      </c>
    </row>
    <row r="7" spans="1:4">
      <c r="A7" s="4" t="s">
        <v>485</v>
      </c>
      <c r="B7" s="5" t="n">
        <v>56000</v>
      </c>
      <c r="C7" s="5" t="n">
        <v>83000</v>
      </c>
      <c r="D7" s="5" t="n">
        <v>411000</v>
      </c>
    </row>
    <row r="8" spans="1:4">
      <c r="A8" s="4" t="s">
        <v>486</v>
      </c>
      <c r="B8" s="6" t="n">
        <v>0</v>
      </c>
      <c r="C8" s="6" t="n">
        <v>201000</v>
      </c>
      <c r="D8" s="6" t="n">
        <v>922000</v>
      </c>
    </row>
    <row r="9" spans="1:4">
      <c r="A9" s="4" t="s">
        <v>487</v>
      </c>
      <c r="B9" s="4" t="s">
        <v>488</v>
      </c>
      <c r="C9" s="4" t="s">
        <v>489</v>
      </c>
      <c r="D9" s="4" t="s">
        <v>4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91</v>
      </c>
      <c r="B1" s="2" t="s">
        <v>2</v>
      </c>
      <c r="C1" s="2" t="s">
        <v>383</v>
      </c>
      <c r="D1" s="2" t="s">
        <v>34</v>
      </c>
    </row>
    <row r="2" spans="1:4">
      <c r="A2" s="3" t="s">
        <v>201</v>
      </c>
    </row>
    <row r="3" spans="1:4">
      <c r="A3" s="4" t="s">
        <v>393</v>
      </c>
      <c r="B3" s="6" t="n">
        <v>27000</v>
      </c>
      <c r="C3" s="6" t="n">
        <v>19513</v>
      </c>
      <c r="D3" s="6" t="n">
        <v>16389</v>
      </c>
    </row>
    <row r="4" spans="1:4">
      <c r="A4" s="3" t="s">
        <v>492</v>
      </c>
    </row>
    <row r="5" spans="1:4">
      <c r="A5" s="4" t="s">
        <v>493</v>
      </c>
      <c r="B5" s="5" t="n">
        <v>12929</v>
      </c>
      <c r="D5" s="5" t="n">
        <v>6793</v>
      </c>
    </row>
    <row r="6" spans="1:4">
      <c r="A6" s="4" t="s">
        <v>494</v>
      </c>
      <c r="B6" s="5" t="n">
        <v>1041</v>
      </c>
      <c r="D6" s="5" t="n">
        <v>769</v>
      </c>
    </row>
    <row r="7" spans="1:4">
      <c r="A7" s="4" t="s">
        <v>495</v>
      </c>
      <c r="B7" s="5" t="n">
        <v>0</v>
      </c>
      <c r="D7" s="5" t="n">
        <v>198</v>
      </c>
    </row>
    <row r="8" spans="1:4">
      <c r="A8" s="4" t="s">
        <v>496</v>
      </c>
      <c r="B8" s="5" t="n">
        <v>46</v>
      </c>
      <c r="D8" s="5" t="n">
        <v>0</v>
      </c>
    </row>
    <row r="9" spans="1:4">
      <c r="A9" s="4" t="s">
        <v>497</v>
      </c>
      <c r="B9" s="5" t="n">
        <v>67</v>
      </c>
      <c r="D9" s="5" t="n">
        <v>288</v>
      </c>
    </row>
    <row r="10" spans="1:4">
      <c r="A10" s="4" t="s">
        <v>498</v>
      </c>
      <c r="B10" s="5" t="n">
        <v>273</v>
      </c>
      <c r="D10" s="5" t="n">
        <v>407</v>
      </c>
    </row>
    <row r="11" spans="1:4">
      <c r="A11" s="4" t="s">
        <v>499</v>
      </c>
      <c r="B11" s="5" t="n">
        <v>521</v>
      </c>
      <c r="D11" s="5" t="n">
        <v>786</v>
      </c>
    </row>
    <row r="12" spans="1:4">
      <c r="A12" s="4" t="s">
        <v>153</v>
      </c>
      <c r="B12" s="5" t="n">
        <v>14892</v>
      </c>
      <c r="D12" s="5" t="n">
        <v>9241</v>
      </c>
    </row>
    <row r="13" spans="1:4">
      <c r="A13" s="3" t="s">
        <v>500</v>
      </c>
    </row>
    <row r="14" spans="1:4">
      <c r="A14" s="4" t="s">
        <v>501</v>
      </c>
      <c r="B14" s="5" t="n">
        <v>1083</v>
      </c>
      <c r="D14" s="5" t="n">
        <v>1519</v>
      </c>
    </row>
    <row r="15" spans="1:4">
      <c r="A15" s="4" t="s">
        <v>498</v>
      </c>
      <c r="B15" s="5" t="n">
        <v>2613</v>
      </c>
      <c r="D15" s="5" t="n">
        <v>2313</v>
      </c>
    </row>
    <row r="16" spans="1:4">
      <c r="A16" s="4" t="s">
        <v>499</v>
      </c>
      <c r="B16" s="5" t="n">
        <v>76</v>
      </c>
      <c r="D16" s="5" t="n">
        <v>79</v>
      </c>
    </row>
    <row r="17" spans="1:4">
      <c r="A17" s="4" t="s">
        <v>153</v>
      </c>
      <c r="B17" s="5" t="n">
        <v>3772</v>
      </c>
      <c r="D17" s="5" t="n">
        <v>3911</v>
      </c>
    </row>
    <row r="18" spans="1:4">
      <c r="A18" s="4" t="s">
        <v>502</v>
      </c>
      <c r="B18" s="6" t="n">
        <v>788</v>
      </c>
      <c r="D18" s="6"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4</v>
      </c>
      <c r="D2" s="2" t="s">
        <v>80</v>
      </c>
    </row>
    <row r="3" spans="1:4">
      <c r="A3" s="3" t="s">
        <v>504</v>
      </c>
    </row>
    <row r="4" spans="1:4">
      <c r="A4" s="4" t="s">
        <v>505</v>
      </c>
      <c r="B4" s="6" t="n">
        <v>-13621</v>
      </c>
      <c r="C4" s="6" t="n">
        <v>-11926</v>
      </c>
      <c r="D4" s="6" t="n">
        <v>-10967</v>
      </c>
    </row>
    <row r="5" spans="1:4">
      <c r="A5" s="4" t="s">
        <v>506</v>
      </c>
      <c r="B5" s="5" t="n">
        <v>678</v>
      </c>
      <c r="C5" s="5" t="n">
        <v>325</v>
      </c>
      <c r="D5" s="5" t="n">
        <v>-518</v>
      </c>
    </row>
    <row r="6" spans="1:4">
      <c r="A6" s="4" t="s">
        <v>104</v>
      </c>
      <c r="B6" s="6" t="n">
        <v>-12943</v>
      </c>
      <c r="C6" s="6" t="n">
        <v>-11601</v>
      </c>
      <c r="D6" s="6" t="n">
        <v>-114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4</v>
      </c>
      <c r="D2" s="2" t="s">
        <v>80</v>
      </c>
    </row>
    <row r="3" spans="1:4">
      <c r="A3" s="3" t="s">
        <v>119</v>
      </c>
    </row>
    <row r="4" spans="1:4">
      <c r="A4" s="4" t="s">
        <v>106</v>
      </c>
      <c r="B4" s="6" t="n">
        <v>-13164</v>
      </c>
      <c r="C4" s="6" t="n">
        <v>-8350</v>
      </c>
      <c r="D4" s="6" t="n">
        <v>-11721</v>
      </c>
    </row>
    <row r="5" spans="1:4">
      <c r="A5" s="3" t="s">
        <v>120</v>
      </c>
    </row>
    <row r="6" spans="1:4">
      <c r="A6" s="4" t="s">
        <v>121</v>
      </c>
      <c r="B6" s="5" t="n">
        <v>-156</v>
      </c>
      <c r="C6" s="5" t="n">
        <v>227</v>
      </c>
      <c r="D6" s="5" t="n">
        <v>-224</v>
      </c>
    </row>
    <row r="7" spans="1:4">
      <c r="A7" s="4" t="s">
        <v>122</v>
      </c>
      <c r="B7" s="5" t="n">
        <v>-15</v>
      </c>
      <c r="C7" s="5" t="n">
        <v>0</v>
      </c>
      <c r="D7" s="5" t="n">
        <v>100</v>
      </c>
    </row>
    <row r="8" spans="1:4">
      <c r="A8" s="4" t="s">
        <v>123</v>
      </c>
      <c r="B8" s="5" t="n">
        <v>17</v>
      </c>
      <c r="C8" s="5" t="n">
        <v>0</v>
      </c>
      <c r="D8" s="5" t="n">
        <v>70</v>
      </c>
    </row>
    <row r="9" spans="1:4">
      <c r="A9" s="4" t="s">
        <v>124</v>
      </c>
      <c r="B9" s="5" t="n">
        <v>2504</v>
      </c>
      <c r="C9" s="5" t="n">
        <v>2631</v>
      </c>
      <c r="D9" s="5" t="n">
        <v>2409</v>
      </c>
    </row>
    <row r="10" spans="1:4">
      <c r="A10" s="4" t="s">
        <v>125</v>
      </c>
      <c r="B10" s="5" t="n">
        <v>2567</v>
      </c>
      <c r="C10" s="5" t="n">
        <v>1879</v>
      </c>
      <c r="D10" s="5" t="n">
        <v>1392</v>
      </c>
    </row>
    <row r="11" spans="1:4">
      <c r="A11" s="4" t="s">
        <v>126</v>
      </c>
      <c r="B11" s="5" t="n">
        <v>12602</v>
      </c>
      <c r="C11" s="5" t="n">
        <v>10016</v>
      </c>
      <c r="D11" s="5" t="n">
        <v>8012</v>
      </c>
    </row>
    <row r="12" spans="1:4">
      <c r="A12" s="4" t="s">
        <v>127</v>
      </c>
      <c r="B12" s="5" t="n">
        <v>309</v>
      </c>
      <c r="C12" s="5" t="n">
        <v>-3085</v>
      </c>
      <c r="D12" s="5" t="n">
        <v>142</v>
      </c>
    </row>
    <row r="13" spans="1:4">
      <c r="A13" s="4" t="s">
        <v>128</v>
      </c>
      <c r="B13" s="5" t="n">
        <v>4376</v>
      </c>
      <c r="C13" s="5" t="n">
        <v>4688</v>
      </c>
      <c r="D13" s="5" t="n">
        <v>2427</v>
      </c>
    </row>
    <row r="14" spans="1:4">
      <c r="A14" s="4" t="s">
        <v>129</v>
      </c>
      <c r="B14" s="5" t="n">
        <v>-15</v>
      </c>
      <c r="C14" s="5" t="n">
        <v>-17</v>
      </c>
      <c r="D14" s="5" t="n">
        <v>-18</v>
      </c>
    </row>
    <row r="15" spans="1:4">
      <c r="A15" s="3" t="s">
        <v>130</v>
      </c>
    </row>
    <row r="16" spans="1:4">
      <c r="A16" s="4" t="s">
        <v>131</v>
      </c>
      <c r="B16" s="5" t="n">
        <v>-7536</v>
      </c>
      <c r="C16" s="5" t="n">
        <v>-719</v>
      </c>
      <c r="D16" s="5" t="n">
        <v>6372</v>
      </c>
    </row>
    <row r="17" spans="1:4">
      <c r="A17" s="4" t="s">
        <v>132</v>
      </c>
      <c r="B17" s="5" t="n">
        <v>1662</v>
      </c>
      <c r="C17" s="5" t="n">
        <v>0</v>
      </c>
      <c r="D17" s="5" t="n">
        <v>0</v>
      </c>
    </row>
    <row r="18" spans="1:4">
      <c r="A18" s="4" t="s">
        <v>39</v>
      </c>
      <c r="B18" s="5" t="n">
        <v>-50</v>
      </c>
      <c r="C18" s="5" t="n">
        <v>229</v>
      </c>
      <c r="D18" s="5" t="n">
        <v>476</v>
      </c>
    </row>
    <row r="19" spans="1:4">
      <c r="A19" s="4" t="s">
        <v>133</v>
      </c>
      <c r="B19" s="5" t="n">
        <v>-1158</v>
      </c>
      <c r="C19" s="5" t="n">
        <v>1485</v>
      </c>
      <c r="D19" s="5" t="n">
        <v>1946</v>
      </c>
    </row>
    <row r="20" spans="1:4">
      <c r="A20" s="4" t="s">
        <v>49</v>
      </c>
      <c r="B20" s="5" t="n">
        <v>-3512</v>
      </c>
      <c r="C20" s="5" t="n">
        <v>130</v>
      </c>
      <c r="D20" s="5" t="n">
        <v>554</v>
      </c>
    </row>
    <row r="21" spans="1:4">
      <c r="A21" s="4" t="s">
        <v>134</v>
      </c>
      <c r="B21" s="5" t="n">
        <v>4845</v>
      </c>
      <c r="C21" s="5" t="n">
        <v>-2448</v>
      </c>
      <c r="D21" s="5" t="n">
        <v>-4034</v>
      </c>
    </row>
    <row r="22" spans="1:4">
      <c r="A22" s="4" t="s">
        <v>51</v>
      </c>
      <c r="B22" s="5" t="n">
        <v>5029</v>
      </c>
      <c r="C22" s="5" t="n">
        <v>653</v>
      </c>
      <c r="D22" s="5" t="n">
        <v>-4250</v>
      </c>
    </row>
    <row r="23" spans="1:4">
      <c r="A23" s="4" t="s">
        <v>135</v>
      </c>
      <c r="B23" s="5" t="n">
        <v>-564</v>
      </c>
      <c r="C23" s="5" t="n">
        <v>-19</v>
      </c>
      <c r="D23" s="5" t="n">
        <v>45</v>
      </c>
    </row>
    <row r="24" spans="1:4">
      <c r="A24" s="4" t="s">
        <v>136</v>
      </c>
      <c r="B24" s="5" t="n">
        <v>-530</v>
      </c>
      <c r="C24" s="5" t="n">
        <v>-426</v>
      </c>
      <c r="D24" s="5" t="n">
        <v>-65</v>
      </c>
    </row>
    <row r="25" spans="1:4">
      <c r="A25" s="4" t="s">
        <v>137</v>
      </c>
      <c r="B25" s="5" t="n">
        <v>7241</v>
      </c>
      <c r="C25" s="5" t="n">
        <v>6874</v>
      </c>
      <c r="D25" s="5" t="n">
        <v>3433</v>
      </c>
    </row>
    <row r="26" spans="1:4">
      <c r="A26" s="3" t="s">
        <v>138</v>
      </c>
    </row>
    <row r="27" spans="1:4">
      <c r="A27" s="4" t="s">
        <v>139</v>
      </c>
      <c r="B27" s="5" t="n">
        <v>-3318</v>
      </c>
      <c r="C27" s="5" t="n">
        <v>-6140</v>
      </c>
      <c r="D27" s="5" t="n">
        <v>-4158</v>
      </c>
    </row>
    <row r="28" spans="1:4">
      <c r="A28" s="4" t="s">
        <v>140</v>
      </c>
      <c r="B28" s="5" t="n">
        <v>-2189</v>
      </c>
      <c r="C28" s="5" t="n">
        <v>-8918</v>
      </c>
      <c r="D28" s="5" t="n">
        <v>-11888</v>
      </c>
    </row>
    <row r="29" spans="1:4">
      <c r="A29" s="4" t="s">
        <v>141</v>
      </c>
      <c r="B29" s="5" t="n">
        <v>-27</v>
      </c>
      <c r="C29" s="5" t="n">
        <v>-27</v>
      </c>
      <c r="D29" s="5" t="n">
        <v>2181</v>
      </c>
    </row>
    <row r="30" spans="1:4">
      <c r="A30" s="4" t="s">
        <v>142</v>
      </c>
      <c r="B30" s="5" t="n">
        <v>-5534</v>
      </c>
      <c r="C30" s="5" t="n">
        <v>-15085</v>
      </c>
      <c r="D30" s="5" t="n">
        <v>-13865</v>
      </c>
    </row>
    <row r="31" spans="1:4">
      <c r="A31" s="3" t="s">
        <v>143</v>
      </c>
    </row>
    <row r="32" spans="1:4">
      <c r="A32" s="4" t="s">
        <v>144</v>
      </c>
      <c r="B32" s="5" t="n">
        <v>0</v>
      </c>
      <c r="C32" s="5" t="n">
        <v>0</v>
      </c>
      <c r="D32" s="5" t="n">
        <v>197</v>
      </c>
    </row>
    <row r="33" spans="1:4">
      <c r="A33" s="4" t="s">
        <v>145</v>
      </c>
      <c r="B33" s="5" t="n">
        <v>-120</v>
      </c>
      <c r="C33" s="5" t="n">
        <v>-124</v>
      </c>
      <c r="D33" s="5" t="n">
        <v>-117</v>
      </c>
    </row>
    <row r="34" spans="1:4">
      <c r="A34" s="4" t="s">
        <v>146</v>
      </c>
      <c r="B34" s="5" t="n">
        <v>-647</v>
      </c>
      <c r="C34" s="5" t="n">
        <v>-1171</v>
      </c>
      <c r="D34" s="5" t="n">
        <v>-533</v>
      </c>
    </row>
    <row r="35" spans="1:4">
      <c r="A35" s="4" t="s">
        <v>147</v>
      </c>
      <c r="B35" s="5" t="n">
        <v>-767</v>
      </c>
      <c r="C35" s="5" t="n">
        <v>-1295</v>
      </c>
      <c r="D35" s="5" t="n">
        <v>-847</v>
      </c>
    </row>
    <row r="36" spans="1:4">
      <c r="A36" s="4" t="s">
        <v>148</v>
      </c>
      <c r="B36" s="5" t="n">
        <v>-112</v>
      </c>
      <c r="C36" s="5" t="n">
        <v>194</v>
      </c>
      <c r="D36" s="5" t="n">
        <v>-74</v>
      </c>
    </row>
    <row r="37" spans="1:4">
      <c r="A37" s="4" t="s">
        <v>149</v>
      </c>
      <c r="B37" s="5" t="n">
        <v>828</v>
      </c>
      <c r="C37" s="5" t="n">
        <v>-9312</v>
      </c>
      <c r="D37" s="5" t="n">
        <v>-11353</v>
      </c>
    </row>
    <row r="38" spans="1:4">
      <c r="A38" s="4" t="s">
        <v>150</v>
      </c>
      <c r="B38" s="5" t="n">
        <v>39943</v>
      </c>
      <c r="C38" s="5" t="n">
        <v>49255</v>
      </c>
      <c r="D38" s="5" t="n">
        <v>60608</v>
      </c>
    </row>
    <row r="39" spans="1:4">
      <c r="A39" s="4" t="s">
        <v>151</v>
      </c>
      <c r="B39" s="6" t="n">
        <v>40771</v>
      </c>
      <c r="C39" s="6" t="n">
        <v>39943</v>
      </c>
      <c r="D39" s="6" t="n">
        <v>492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4</v>
      </c>
      <c r="D2" s="2" t="s">
        <v>80</v>
      </c>
    </row>
    <row r="3" spans="1:4">
      <c r="A3" s="3" t="s">
        <v>508</v>
      </c>
    </row>
    <row r="4" spans="1:4">
      <c r="A4" s="4" t="s">
        <v>509</v>
      </c>
      <c r="B4" s="6" t="n">
        <v>54</v>
      </c>
      <c r="C4" s="6" t="n">
        <v>66</v>
      </c>
      <c r="D4" s="6" t="n">
        <v>10</v>
      </c>
    </row>
    <row r="5" spans="1:4">
      <c r="A5" s="4" t="s">
        <v>510</v>
      </c>
      <c r="B5" s="5" t="n">
        <v>-383</v>
      </c>
      <c r="C5" s="5" t="n">
        <v>-446</v>
      </c>
      <c r="D5" s="5" t="n">
        <v>5</v>
      </c>
    </row>
    <row r="6" spans="1:4">
      <c r="A6" s="4" t="s">
        <v>506</v>
      </c>
      <c r="B6" s="5" t="n">
        <v>514</v>
      </c>
      <c r="C6" s="5" t="n">
        <v>73</v>
      </c>
      <c r="D6" s="5" t="n">
        <v>107</v>
      </c>
    </row>
    <row r="7" spans="1:4">
      <c r="A7" s="3" t="s">
        <v>511</v>
      </c>
    </row>
    <row r="8" spans="1:4">
      <c r="A8" s="4" t="s">
        <v>509</v>
      </c>
      <c r="B8" s="5" t="n">
        <v>79</v>
      </c>
      <c r="C8" s="5" t="n">
        <v>-2985</v>
      </c>
      <c r="D8" s="5" t="n">
        <v>96</v>
      </c>
    </row>
    <row r="9" spans="1:4">
      <c r="A9" s="4" t="s">
        <v>510</v>
      </c>
      <c r="B9" s="5" t="n">
        <v>277</v>
      </c>
      <c r="C9" s="5" t="n">
        <v>41</v>
      </c>
      <c r="D9" s="5" t="n">
        <v>10</v>
      </c>
    </row>
    <row r="10" spans="1:4">
      <c r="A10" s="4" t="s">
        <v>506</v>
      </c>
      <c r="B10" s="5" t="n">
        <v>-320</v>
      </c>
      <c r="C10" s="5" t="n">
        <v>0</v>
      </c>
      <c r="D10" s="5" t="n">
        <v>8</v>
      </c>
    </row>
    <row r="11" spans="1:4">
      <c r="A11" s="4" t="s">
        <v>512</v>
      </c>
      <c r="B11" s="6" t="n">
        <v>221</v>
      </c>
      <c r="C11" s="6" t="n">
        <v>-3251</v>
      </c>
      <c r="D11" s="6" t="n">
        <v>2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4</v>
      </c>
      <c r="D2" s="2" t="s">
        <v>80</v>
      </c>
    </row>
    <row r="3" spans="1:4">
      <c r="A3" s="3" t="s">
        <v>204</v>
      </c>
    </row>
    <row r="4" spans="1:4">
      <c r="A4" s="4" t="s">
        <v>514</v>
      </c>
      <c r="C4" s="6" t="n">
        <v>400</v>
      </c>
    </row>
    <row r="5" spans="1:4">
      <c r="A5" s="3" t="s">
        <v>515</v>
      </c>
    </row>
    <row r="6" spans="1:4">
      <c r="A6" s="4" t="s">
        <v>516</v>
      </c>
      <c r="B6" s="6" t="n">
        <v>-2718</v>
      </c>
      <c r="C6" s="5" t="n">
        <v>-3654</v>
      </c>
      <c r="D6" s="6" t="n">
        <v>-4019</v>
      </c>
    </row>
    <row r="7" spans="1:4">
      <c r="A7" s="4" t="s">
        <v>517</v>
      </c>
      <c r="B7" s="5" t="n">
        <v>-304</v>
      </c>
      <c r="C7" s="5" t="n">
        <v>-642</v>
      </c>
      <c r="D7" s="5" t="n">
        <v>-142</v>
      </c>
    </row>
    <row r="8" spans="1:4">
      <c r="A8" s="4" t="s">
        <v>518</v>
      </c>
      <c r="B8" s="5" t="n">
        <v>-310</v>
      </c>
      <c r="C8" s="5" t="n">
        <v>38</v>
      </c>
      <c r="D8" s="5" t="n">
        <v>158</v>
      </c>
    </row>
    <row r="9" spans="1:4">
      <c r="A9" s="4" t="s">
        <v>519</v>
      </c>
      <c r="B9" s="5" t="n">
        <v>130</v>
      </c>
      <c r="C9" s="5" t="n">
        <v>335</v>
      </c>
      <c r="D9" s="5" t="n">
        <v>102</v>
      </c>
    </row>
    <row r="10" spans="1:4">
      <c r="A10" s="4" t="s">
        <v>520</v>
      </c>
      <c r="B10" s="5" t="n">
        <v>3</v>
      </c>
      <c r="C10" s="5" t="n">
        <v>-5</v>
      </c>
      <c r="D10" s="5" t="n">
        <v>-6</v>
      </c>
    </row>
    <row r="11" spans="1:4">
      <c r="A11" s="4" t="s">
        <v>521</v>
      </c>
      <c r="B11" s="5" t="n">
        <v>3302</v>
      </c>
      <c r="C11" s="5" t="n">
        <v>3328</v>
      </c>
      <c r="D11" s="5" t="n">
        <v>4007</v>
      </c>
    </row>
    <row r="12" spans="1:4">
      <c r="A12" s="4" t="s">
        <v>522</v>
      </c>
      <c r="B12" s="5" t="n">
        <v>-400</v>
      </c>
      <c r="C12" s="5" t="n">
        <v>40</v>
      </c>
      <c r="D12" s="5" t="n">
        <v>9</v>
      </c>
    </row>
    <row r="13" spans="1:4">
      <c r="A13" s="4" t="s">
        <v>523</v>
      </c>
      <c r="B13" s="5" t="n">
        <v>226</v>
      </c>
      <c r="C13" s="5" t="n">
        <v>-3287</v>
      </c>
      <c r="D13" s="5" t="n">
        <v>0</v>
      </c>
    </row>
    <row r="14" spans="1:4">
      <c r="A14" s="4" t="s">
        <v>524</v>
      </c>
      <c r="B14" s="5" t="n">
        <v>60</v>
      </c>
      <c r="C14" s="5" t="n">
        <v>81</v>
      </c>
      <c r="D14" s="5" t="n">
        <v>163</v>
      </c>
    </row>
    <row r="15" spans="1:4">
      <c r="A15" s="4" t="s">
        <v>525</v>
      </c>
      <c r="B15" s="5" t="n">
        <v>2</v>
      </c>
      <c r="C15" s="5" t="n">
        <v>476</v>
      </c>
      <c r="D15" s="5" t="n">
        <v>0</v>
      </c>
    </row>
    <row r="16" spans="1:4">
      <c r="A16" s="4" t="s">
        <v>526</v>
      </c>
      <c r="B16" s="5" t="n">
        <v>94</v>
      </c>
      <c r="C16" s="5" t="n">
        <v>0</v>
      </c>
      <c r="D16" s="5" t="n">
        <v>0</v>
      </c>
    </row>
    <row r="17" spans="1:4">
      <c r="A17" s="4" t="s">
        <v>499</v>
      </c>
      <c r="B17" s="5" t="n">
        <v>136</v>
      </c>
      <c r="C17" s="5" t="n">
        <v>39</v>
      </c>
      <c r="D17" s="5" t="n">
        <v>-36</v>
      </c>
    </row>
    <row r="18" spans="1:4">
      <c r="A18" s="4" t="s">
        <v>512</v>
      </c>
      <c r="B18" s="6" t="n">
        <v>221</v>
      </c>
      <c r="C18" s="6" t="n">
        <v>-3251</v>
      </c>
      <c r="D18" s="6" t="n">
        <v>236</v>
      </c>
    </row>
    <row r="19" spans="1:4">
      <c r="A19" s="4" t="s">
        <v>527</v>
      </c>
      <c r="B19" s="4" t="s">
        <v>528</v>
      </c>
      <c r="C19" s="4" t="s">
        <v>528</v>
      </c>
      <c r="D19" s="4" t="s">
        <v>5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30</v>
      </c>
    </row>
    <row r="3" spans="1:3">
      <c r="A3" s="4" t="s">
        <v>51</v>
      </c>
      <c r="B3" s="6" t="n">
        <v>3944</v>
      </c>
      <c r="C3" s="6" t="n">
        <v>2720</v>
      </c>
    </row>
    <row r="4" spans="1:3">
      <c r="A4" s="4" t="s">
        <v>239</v>
      </c>
      <c r="B4" s="5" t="n">
        <v>120</v>
      </c>
      <c r="C4" s="5" t="n">
        <v>143</v>
      </c>
    </row>
    <row r="5" spans="1:3">
      <c r="A5" s="4" t="s">
        <v>531</v>
      </c>
      <c r="B5" s="5" t="n">
        <v>41</v>
      </c>
      <c r="C5" s="5" t="n">
        <v>20</v>
      </c>
    </row>
    <row r="6" spans="1:3">
      <c r="A6" s="4" t="s">
        <v>532</v>
      </c>
      <c r="B6" s="5" t="n">
        <v>45227</v>
      </c>
      <c r="C6" s="5" t="n">
        <v>42713</v>
      </c>
    </row>
    <row r="7" spans="1:3">
      <c r="A7" s="4" t="s">
        <v>533</v>
      </c>
      <c r="B7" s="5" t="n">
        <v>730</v>
      </c>
      <c r="C7" s="5" t="n">
        <v>623</v>
      </c>
    </row>
    <row r="8" spans="1:3">
      <c r="A8" s="4" t="s">
        <v>534</v>
      </c>
      <c r="B8" s="5" t="n">
        <v>9886</v>
      </c>
      <c r="C8" s="5" t="n">
        <v>9592</v>
      </c>
    </row>
    <row r="9" spans="1:3">
      <c r="A9" s="4" t="s">
        <v>535</v>
      </c>
      <c r="B9" s="5" t="n">
        <v>488</v>
      </c>
      <c r="C9" s="5" t="n">
        <v>652</v>
      </c>
    </row>
    <row r="10" spans="1:3">
      <c r="A10" s="4" t="s">
        <v>536</v>
      </c>
      <c r="B10" s="5" t="n">
        <v>0</v>
      </c>
      <c r="C10" s="5" t="n">
        <v>286</v>
      </c>
    </row>
    <row r="11" spans="1:3">
      <c r="A11" s="4" t="s">
        <v>499</v>
      </c>
      <c r="B11" s="5" t="n">
        <v>65</v>
      </c>
      <c r="C11" s="5" t="n">
        <v>96</v>
      </c>
    </row>
    <row r="12" spans="1:3">
      <c r="A12" s="4" t="s">
        <v>537</v>
      </c>
      <c r="B12" s="5" t="n">
        <v>60501</v>
      </c>
      <c r="C12" s="5" t="n">
        <v>56845</v>
      </c>
    </row>
    <row r="13" spans="1:3">
      <c r="A13" s="4" t="s">
        <v>538</v>
      </c>
      <c r="B13" s="5" t="n">
        <v>57852</v>
      </c>
    </row>
    <row r="14" spans="1:3">
      <c r="A14" s="4" t="s">
        <v>539</v>
      </c>
      <c r="B14" s="5" t="n">
        <v>57900</v>
      </c>
      <c r="C14" s="5" t="n">
        <v>54260</v>
      </c>
    </row>
    <row r="15" spans="1:3">
      <c r="A15" s="4" t="s">
        <v>153</v>
      </c>
      <c r="B15" s="5" t="n">
        <v>2649</v>
      </c>
      <c r="C15" s="5" t="n">
        <v>2585</v>
      </c>
    </row>
    <row r="16" spans="1:3">
      <c r="A16" s="3" t="s">
        <v>540</v>
      </c>
    </row>
    <row r="17" spans="1:3">
      <c r="A17" s="4" t="s">
        <v>541</v>
      </c>
      <c r="B17" s="5" t="n">
        <v>-361</v>
      </c>
      <c r="C17" s="5" t="n">
        <v>-412</v>
      </c>
    </row>
    <row r="18" spans="1:3">
      <c r="A18" s="4" t="s">
        <v>536</v>
      </c>
      <c r="B18" s="5" t="n">
        <v>-2706</v>
      </c>
      <c r="C18" s="5" t="n">
        <v>-2277</v>
      </c>
    </row>
    <row r="19" spans="1:3">
      <c r="A19" s="4" t="s">
        <v>542</v>
      </c>
      <c r="B19" s="5" t="n">
        <v>-418</v>
      </c>
      <c r="C19" s="5" t="n">
        <v>-104</v>
      </c>
    </row>
    <row r="20" spans="1:3">
      <c r="A20" s="4" t="s">
        <v>153</v>
      </c>
      <c r="B20" s="5" t="n">
        <v>-3067</v>
      </c>
      <c r="C20" s="5" t="n">
        <v>-2689</v>
      </c>
    </row>
    <row r="21" spans="1:3">
      <c r="A21" s="4" t="s">
        <v>543</v>
      </c>
      <c r="B21" s="6" t="n">
        <v>3100</v>
      </c>
      <c r="C21" s="6" t="n">
        <v>1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4</v>
      </c>
      <c r="D2" s="2" t="s">
        <v>80</v>
      </c>
    </row>
    <row r="3" spans="1:4">
      <c r="A3" s="3" t="s">
        <v>545</v>
      </c>
    </row>
    <row r="4" spans="1:4">
      <c r="A4" s="4" t="s">
        <v>546</v>
      </c>
      <c r="B4" s="6" t="n">
        <v>687</v>
      </c>
      <c r="C4" s="6" t="n">
        <v>988</v>
      </c>
      <c r="D4" s="6" t="n">
        <v>1617</v>
      </c>
    </row>
    <row r="5" spans="1:4">
      <c r="A5" s="3" t="s">
        <v>547</v>
      </c>
    </row>
    <row r="6" spans="1:4">
      <c r="A6" s="4" t="s">
        <v>548</v>
      </c>
      <c r="B6" s="5" t="n">
        <v>0</v>
      </c>
      <c r="C6" s="5" t="n">
        <v>-300</v>
      </c>
      <c r="D6" s="5" t="n">
        <v>-604</v>
      </c>
    </row>
    <row r="7" spans="1:4">
      <c r="A7" s="4" t="s">
        <v>549</v>
      </c>
      <c r="B7" s="5" t="n">
        <v>-107</v>
      </c>
      <c r="C7" s="5" t="n">
        <v>-1</v>
      </c>
      <c r="D7" s="5" t="n">
        <v>-25</v>
      </c>
    </row>
    <row r="8" spans="1:4">
      <c r="A8" s="4" t="s">
        <v>550</v>
      </c>
      <c r="B8" s="6" t="n">
        <v>580</v>
      </c>
      <c r="C8" s="6" t="n">
        <v>687</v>
      </c>
      <c r="D8" s="6" t="n">
        <v>9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4</v>
      </c>
      <c r="E1" s="2" t="s">
        <v>80</v>
      </c>
    </row>
    <row r="2" spans="1:5">
      <c r="A2" s="3" t="s">
        <v>553</v>
      </c>
    </row>
    <row r="3" spans="1:5">
      <c r="A3" s="4" t="s">
        <v>554</v>
      </c>
      <c r="B3" s="6" t="n">
        <v>-3300000</v>
      </c>
      <c r="C3" s="6" t="n">
        <v>-200000</v>
      </c>
    </row>
    <row r="4" spans="1:5">
      <c r="A4" s="4" t="s">
        <v>555</v>
      </c>
      <c r="C4" s="5" t="n">
        <v>57900000</v>
      </c>
      <c r="D4" s="6" t="n">
        <v>54260000</v>
      </c>
    </row>
    <row r="5" spans="1:5">
      <c r="A5" s="4" t="s">
        <v>556</v>
      </c>
      <c r="C5" s="5" t="n">
        <v>3100000</v>
      </c>
      <c r="D5" s="5" t="n">
        <v>1700000</v>
      </c>
    </row>
    <row r="6" spans="1:5">
      <c r="A6" s="4" t="s">
        <v>557</v>
      </c>
      <c r="C6" s="5" t="n">
        <v>221000</v>
      </c>
      <c r="D6" s="5" t="n">
        <v>-3251000</v>
      </c>
      <c r="E6" s="6" t="n">
        <v>236000</v>
      </c>
    </row>
    <row r="7" spans="1:5">
      <c r="A7" s="4" t="s">
        <v>558</v>
      </c>
      <c r="C7" s="5" t="n">
        <v>600000</v>
      </c>
    </row>
    <row r="8" spans="1:5">
      <c r="A8" s="4" t="s">
        <v>559</v>
      </c>
      <c r="C8" s="5" t="n">
        <v>100000</v>
      </c>
      <c r="D8" s="5" t="n">
        <v>100000</v>
      </c>
    </row>
    <row r="9" spans="1:5">
      <c r="A9" s="4" t="s">
        <v>560</v>
      </c>
      <c r="C9" s="5" t="n">
        <v>500000</v>
      </c>
      <c r="D9" s="5" t="n">
        <v>800000</v>
      </c>
    </row>
    <row r="10" spans="1:5">
      <c r="A10" s="4" t="s">
        <v>514</v>
      </c>
      <c r="D10" s="6" t="n">
        <v>400000</v>
      </c>
    </row>
    <row r="11" spans="1:5">
      <c r="A11" s="4" t="s">
        <v>561</v>
      </c>
      <c r="C11" s="5" t="n">
        <v>500000</v>
      </c>
    </row>
    <row r="12" spans="1:5">
      <c r="A12" s="4" t="s">
        <v>562</v>
      </c>
    </row>
    <row r="13" spans="1:5">
      <c r="A13" s="3" t="s">
        <v>553</v>
      </c>
    </row>
    <row r="14" spans="1:5">
      <c r="A14" s="4" t="s">
        <v>555</v>
      </c>
      <c r="C14" s="5" t="n">
        <v>57000000</v>
      </c>
    </row>
    <row r="15" spans="1:5">
      <c r="A15" s="4" t="s">
        <v>563</v>
      </c>
    </row>
    <row r="16" spans="1:5">
      <c r="A16" s="3" t="s">
        <v>553</v>
      </c>
    </row>
    <row r="17" spans="1:5">
      <c r="A17" s="4" t="s">
        <v>555</v>
      </c>
      <c r="C17" s="5" t="n">
        <v>900000</v>
      </c>
    </row>
    <row r="18" spans="1:5">
      <c r="A18" s="4" t="s">
        <v>564</v>
      </c>
    </row>
    <row r="19" spans="1:5">
      <c r="A19" s="3" t="s">
        <v>553</v>
      </c>
    </row>
    <row r="20" spans="1:5">
      <c r="A20" s="4" t="s">
        <v>565</v>
      </c>
      <c r="C20" s="5" t="n">
        <v>400000</v>
      </c>
    </row>
    <row r="21" spans="1:5">
      <c r="A21" s="4" t="s">
        <v>566</v>
      </c>
    </row>
    <row r="22" spans="1:5">
      <c r="A22" s="3" t="s">
        <v>553</v>
      </c>
    </row>
    <row r="23" spans="1:5">
      <c r="A23" s="4" t="s">
        <v>567</v>
      </c>
      <c r="C23" s="5" t="n">
        <v>199100000</v>
      </c>
    </row>
    <row r="24" spans="1:5">
      <c r="A24" s="4" t="s">
        <v>568</v>
      </c>
    </row>
    <row r="25" spans="1:5">
      <c r="A25" s="3" t="s">
        <v>553</v>
      </c>
    </row>
    <row r="26" spans="1:5">
      <c r="A26" s="4" t="s">
        <v>567</v>
      </c>
      <c r="C26" s="5" t="n">
        <v>400000</v>
      </c>
    </row>
    <row r="27" spans="1:5">
      <c r="A27" s="4" t="s">
        <v>569</v>
      </c>
    </row>
    <row r="28" spans="1:5">
      <c r="A28" s="3" t="s">
        <v>553</v>
      </c>
    </row>
    <row r="29" spans="1:5">
      <c r="A29" s="4" t="s">
        <v>567</v>
      </c>
      <c r="C29" s="5" t="n">
        <v>100000</v>
      </c>
    </row>
    <row r="30" spans="1:5">
      <c r="A30" s="4" t="s">
        <v>570</v>
      </c>
    </row>
    <row r="31" spans="1:5">
      <c r="A31" s="3" t="s">
        <v>553</v>
      </c>
    </row>
    <row r="32" spans="1:5">
      <c r="A32" s="4" t="s">
        <v>567</v>
      </c>
      <c r="C32" s="5" t="n">
        <v>200000</v>
      </c>
    </row>
    <row r="33" spans="1:5">
      <c r="A33" s="4" t="s">
        <v>571</v>
      </c>
    </row>
    <row r="34" spans="1:5">
      <c r="A34" s="3" t="s">
        <v>553</v>
      </c>
    </row>
    <row r="35" spans="1:5">
      <c r="A35" s="4" t="s">
        <v>567</v>
      </c>
      <c r="C35" s="6" t="n">
        <v>12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80</v>
      </c>
    </row>
    <row r="3" spans="1:4">
      <c r="A3" s="3" t="s">
        <v>573</v>
      </c>
    </row>
    <row r="4" spans="1:4">
      <c r="A4" s="4" t="s">
        <v>347</v>
      </c>
      <c r="B4" s="7" t="n">
        <v>0.9</v>
      </c>
      <c r="C4" s="7" t="n">
        <v>0.9</v>
      </c>
    </row>
    <row r="5" spans="1:4">
      <c r="A5" s="4" t="s">
        <v>348</v>
      </c>
      <c r="B5" s="9" t="n">
        <v>0.1</v>
      </c>
      <c r="C5" s="9" t="n">
        <v>0.1</v>
      </c>
    </row>
    <row r="6" spans="1:4">
      <c r="A6" s="4" t="s">
        <v>574</v>
      </c>
    </row>
    <row r="7" spans="1:4">
      <c r="A7" s="3" t="s">
        <v>573</v>
      </c>
    </row>
    <row r="8" spans="1:4">
      <c r="A8" s="4" t="s">
        <v>575</v>
      </c>
      <c r="B8" s="7" t="n">
        <v>1.6</v>
      </c>
      <c r="C8" s="7" t="n">
        <v>1.7</v>
      </c>
      <c r="D8" s="7" t="n">
        <v>1.4</v>
      </c>
    </row>
    <row r="9" spans="1:4">
      <c r="A9" s="4" t="s">
        <v>576</v>
      </c>
    </row>
    <row r="10" spans="1:4">
      <c r="A10" s="3" t="s">
        <v>573</v>
      </c>
    </row>
    <row r="11" spans="1:4">
      <c r="A11" s="4" t="s">
        <v>577</v>
      </c>
      <c r="B11" s="4" t="s">
        <v>578</v>
      </c>
    </row>
    <row r="12" spans="1:4">
      <c r="A12" s="4" t="s">
        <v>579</v>
      </c>
    </row>
    <row r="13" spans="1:4">
      <c r="A13" s="3" t="s">
        <v>573</v>
      </c>
    </row>
    <row r="14" spans="1:4">
      <c r="A14" s="4" t="s">
        <v>577</v>
      </c>
      <c r="B14" s="4" t="s">
        <v>89</v>
      </c>
    </row>
    <row r="15" spans="1:4">
      <c r="A15" s="4" t="s">
        <v>580</v>
      </c>
      <c r="B15" s="4" t="s">
        <v>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81</v>
      </c>
      <c r="B1" s="2" t="s">
        <v>1</v>
      </c>
    </row>
    <row r="2" spans="1:4">
      <c r="B2" s="2" t="s">
        <v>338</v>
      </c>
      <c r="C2" s="2" t="s">
        <v>336</v>
      </c>
      <c r="D2" s="2" t="s">
        <v>337</v>
      </c>
    </row>
    <row r="3" spans="1:4">
      <c r="A3" s="3" t="s">
        <v>573</v>
      </c>
    </row>
    <row r="4" spans="1:4">
      <c r="A4" s="4" t="s">
        <v>346</v>
      </c>
      <c r="B4" s="6" t="n">
        <v>2200000</v>
      </c>
    </row>
    <row r="5" spans="1:4">
      <c r="A5" s="4" t="s">
        <v>345</v>
      </c>
      <c r="B5" s="5" t="n">
        <v>2</v>
      </c>
    </row>
    <row r="6" spans="1:4">
      <c r="A6" s="4" t="s">
        <v>348</v>
      </c>
      <c r="C6" s="6" t="n">
        <v>100000</v>
      </c>
      <c r="D6" s="6" t="n">
        <v>100000</v>
      </c>
    </row>
    <row r="7" spans="1:4">
      <c r="A7" s="4" t="s">
        <v>347</v>
      </c>
      <c r="C7" s="6" t="n">
        <v>900000</v>
      </c>
      <c r="D7" s="6" t="n">
        <v>9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36</v>
      </c>
    </row>
    <row r="2" spans="1:2">
      <c r="A2" s="3" t="s">
        <v>583</v>
      </c>
    </row>
    <row r="3" spans="1:2">
      <c r="A3" s="4" t="s">
        <v>458</v>
      </c>
      <c r="B3" s="6" t="n">
        <v>4143</v>
      </c>
    </row>
    <row r="4" spans="1:2">
      <c r="A4" s="4" t="s">
        <v>459</v>
      </c>
      <c r="B4" s="5" t="n">
        <v>3945</v>
      </c>
    </row>
    <row r="5" spans="1:2">
      <c r="A5" s="4" t="s">
        <v>460</v>
      </c>
      <c r="B5" s="5" t="n">
        <v>3166</v>
      </c>
    </row>
    <row r="6" spans="1:2">
      <c r="A6" s="4" t="s">
        <v>461</v>
      </c>
      <c r="B6" s="5" t="n">
        <v>1916</v>
      </c>
    </row>
    <row r="7" spans="1:2">
      <c r="A7" s="4" t="s">
        <v>18</v>
      </c>
      <c r="B7" s="5" t="n">
        <v>1770</v>
      </c>
    </row>
    <row r="8" spans="1:2">
      <c r="A8" s="4" t="s">
        <v>584</v>
      </c>
      <c r="B8" s="5" t="n">
        <v>4497</v>
      </c>
    </row>
    <row r="9" spans="1:2">
      <c r="A9" s="4" t="s">
        <v>472</v>
      </c>
      <c r="B9" s="6" t="n">
        <v>19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5</v>
      </c>
      <c r="B1" s="2" t="s">
        <v>1</v>
      </c>
    </row>
    <row r="2" spans="1:4">
      <c r="B2" s="2" t="s">
        <v>2</v>
      </c>
      <c r="C2" s="2" t="s">
        <v>34</v>
      </c>
      <c r="D2" s="2" t="s">
        <v>80</v>
      </c>
    </row>
    <row r="3" spans="1:4">
      <c r="A3" s="3" t="s">
        <v>210</v>
      </c>
    </row>
    <row r="4" spans="1:4">
      <c r="A4" s="4" t="s">
        <v>586</v>
      </c>
      <c r="B4" s="4" t="s">
        <v>363</v>
      </c>
    </row>
    <row r="5" spans="1:4">
      <c r="A5" s="4" t="s">
        <v>587</v>
      </c>
      <c r="B5" s="7" t="n">
        <v>3.9</v>
      </c>
      <c r="C5" s="7" t="n">
        <v>3.2</v>
      </c>
      <c r="D5" s="7" t="n">
        <v>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76</v>
      </c>
      <c r="J1" s="2" t="s">
        <v>1</v>
      </c>
    </row>
    <row r="2" spans="1:12">
      <c r="B2" s="2" t="s">
        <v>2</v>
      </c>
      <c r="C2" s="2" t="s">
        <v>77</v>
      </c>
      <c r="D2" s="2" t="s">
        <v>78</v>
      </c>
      <c r="E2" s="2" t="s">
        <v>79</v>
      </c>
      <c r="F2" s="2" t="s">
        <v>34</v>
      </c>
      <c r="G2" s="2" t="s">
        <v>380</v>
      </c>
      <c r="H2" s="2" t="s">
        <v>381</v>
      </c>
      <c r="I2" s="2" t="s">
        <v>382</v>
      </c>
      <c r="J2" s="2" t="s">
        <v>2</v>
      </c>
      <c r="K2" s="2" t="s">
        <v>34</v>
      </c>
      <c r="L2" s="2" t="s">
        <v>80</v>
      </c>
    </row>
    <row r="3" spans="1:12">
      <c r="A3" s="3" t="s">
        <v>589</v>
      </c>
    </row>
    <row r="4" spans="1:12">
      <c r="A4" s="4" t="s">
        <v>106</v>
      </c>
      <c r="B4" s="6" t="n">
        <v>-3589</v>
      </c>
      <c r="C4" s="6" t="n">
        <v>-4048</v>
      </c>
      <c r="D4" s="6" t="n">
        <v>-3791</v>
      </c>
      <c r="E4" s="6" t="n">
        <v>-1736</v>
      </c>
      <c r="F4" s="6" t="n">
        <v>-210</v>
      </c>
      <c r="G4" s="6" t="n">
        <v>-1934</v>
      </c>
      <c r="H4" s="6" t="n">
        <v>-3248</v>
      </c>
      <c r="I4" s="6" t="n">
        <v>-2958</v>
      </c>
      <c r="J4" s="6" t="n">
        <v>-13164</v>
      </c>
      <c r="K4" s="6" t="n">
        <v>-8350</v>
      </c>
      <c r="L4" s="6" t="n">
        <v>-11721</v>
      </c>
    </row>
    <row r="5" spans="1:12">
      <c r="A5" s="3" t="s">
        <v>590</v>
      </c>
    </row>
    <row r="6" spans="1:12">
      <c r="A6" s="4" t="s">
        <v>591</v>
      </c>
      <c r="J6" s="5" t="n">
        <v>23037000</v>
      </c>
      <c r="K6" s="5" t="n">
        <v>22801000</v>
      </c>
      <c r="L6" s="5" t="n">
        <v>22615000</v>
      </c>
    </row>
    <row r="7" spans="1:12">
      <c r="A7" s="3" t="s">
        <v>592</v>
      </c>
    </row>
    <row r="8" spans="1:12">
      <c r="A8" s="4" t="s">
        <v>108</v>
      </c>
      <c r="B8" s="8" t="n">
        <v>-0.15</v>
      </c>
      <c r="C8" s="8" t="n">
        <v>-0.18</v>
      </c>
      <c r="D8" s="8" t="n">
        <v>-0.16</v>
      </c>
      <c r="E8" s="8" t="n">
        <v>-0.08</v>
      </c>
      <c r="F8" s="8" t="n">
        <v>-0.01</v>
      </c>
      <c r="G8" s="8" t="n">
        <v>-0.08</v>
      </c>
      <c r="H8" s="8" t="n">
        <v>-0.14</v>
      </c>
      <c r="I8" s="8" t="n">
        <v>-0.13</v>
      </c>
      <c r="J8" s="8" t="n">
        <v>-0.57</v>
      </c>
      <c r="K8" s="8" t="n">
        <v>-0.37</v>
      </c>
      <c r="L8" s="8" t="n">
        <v>-0.52</v>
      </c>
    </row>
    <row r="9" spans="1:12">
      <c r="A9" s="4" t="s">
        <v>593</v>
      </c>
      <c r="J9" s="5" t="n">
        <v>1433000</v>
      </c>
      <c r="K9" s="5" t="n">
        <v>756000</v>
      </c>
      <c r="L9" s="5" t="n">
        <v>1004000</v>
      </c>
    </row>
    <row r="10" spans="1:12">
      <c r="A10" s="4" t="s">
        <v>594</v>
      </c>
      <c r="J10" s="5" t="n">
        <v>300437</v>
      </c>
      <c r="K10" s="5" t="n">
        <v>334817</v>
      </c>
      <c r="L10" s="5" t="n">
        <v>49035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43"/>
    <col customWidth="1" max="6" min="6" width="27"/>
    <col customWidth="1" max="7" min="7" width="46"/>
  </cols>
  <sheetData>
    <row r="1" spans="1:7">
      <c r="A1" s="1" t="s">
        <v>152</v>
      </c>
      <c r="B1" s="2" t="s">
        <v>153</v>
      </c>
      <c r="C1" s="2" t="s">
        <v>154</v>
      </c>
      <c r="D1" s="2" t="s">
        <v>155</v>
      </c>
      <c r="E1" s="2" t="s">
        <v>156</v>
      </c>
      <c r="F1" s="2" t="s">
        <v>157</v>
      </c>
      <c r="G1" s="2" t="s">
        <v>158</v>
      </c>
    </row>
    <row r="2" spans="1:7">
      <c r="A2" s="4" t="s">
        <v>159</v>
      </c>
      <c r="B2" s="6" t="n">
        <v>123473</v>
      </c>
      <c r="C2" s="6" t="n">
        <v>9482</v>
      </c>
      <c r="D2" s="6" t="n">
        <v>-2600</v>
      </c>
      <c r="E2" s="6" t="n">
        <v>-7645</v>
      </c>
      <c r="F2" s="6" t="n">
        <v>124413</v>
      </c>
      <c r="G2" s="6" t="n">
        <v>-177</v>
      </c>
    </row>
    <row r="3" spans="1:7">
      <c r="A3" s="4" t="s">
        <v>160</v>
      </c>
      <c r="C3" s="5" t="n">
        <v>31607</v>
      </c>
      <c r="D3" s="5" t="n">
        <v>-8664</v>
      </c>
    </row>
    <row r="4" spans="1:7">
      <c r="A4" s="3" t="s">
        <v>161</v>
      </c>
    </row>
    <row r="5" spans="1:7">
      <c r="A5" s="4" t="s">
        <v>162</v>
      </c>
      <c r="B5" s="5" t="n">
        <v>2427</v>
      </c>
      <c r="E5" s="5" t="n">
        <v>2427</v>
      </c>
    </row>
    <row r="6" spans="1:7">
      <c r="A6" s="4" t="s">
        <v>163</v>
      </c>
      <c r="B6" s="5" t="n">
        <v>0</v>
      </c>
      <c r="D6" s="6" t="n">
        <v>83</v>
      </c>
      <c r="E6" s="5" t="n">
        <v>-83</v>
      </c>
    </row>
    <row r="7" spans="1:7">
      <c r="A7" s="4" t="s">
        <v>164</v>
      </c>
      <c r="D7" s="5" t="n">
        <v>277</v>
      </c>
    </row>
    <row r="8" spans="1:7">
      <c r="A8" s="4" t="s">
        <v>165</v>
      </c>
      <c r="B8" s="5" t="n">
        <v>0</v>
      </c>
      <c r="D8" s="6" t="n">
        <v>10</v>
      </c>
      <c r="E8" s="5" t="n">
        <v>-10</v>
      </c>
    </row>
    <row r="9" spans="1:7">
      <c r="A9" s="4" t="s">
        <v>166</v>
      </c>
      <c r="D9" s="5" t="n">
        <v>33</v>
      </c>
    </row>
    <row r="10" spans="1:7">
      <c r="A10" s="4" t="s">
        <v>167</v>
      </c>
      <c r="B10" s="5" t="n">
        <v>-483</v>
      </c>
      <c r="D10" s="6" t="n">
        <v>-12</v>
      </c>
      <c r="E10" s="5" t="n">
        <v>-471</v>
      </c>
    </row>
    <row r="11" spans="1:7">
      <c r="A11" s="4" t="s">
        <v>168</v>
      </c>
      <c r="D11" s="5" t="n">
        <v>-43</v>
      </c>
    </row>
    <row r="12" spans="1:7">
      <c r="A12" s="4" t="s">
        <v>106</v>
      </c>
      <c r="B12" s="5" t="n">
        <v>-11721</v>
      </c>
      <c r="F12" s="5" t="n">
        <v>-11721</v>
      </c>
    </row>
    <row r="13" spans="1:7">
      <c r="A13" s="4" t="s">
        <v>169</v>
      </c>
      <c r="B13" s="5" t="n">
        <v>-27</v>
      </c>
      <c r="G13" s="5" t="n">
        <v>-27</v>
      </c>
    </row>
    <row r="14" spans="1:7">
      <c r="A14" s="4" t="s">
        <v>170</v>
      </c>
      <c r="B14" s="5" t="n">
        <v>113669</v>
      </c>
      <c r="C14" s="6" t="n">
        <v>9482</v>
      </c>
      <c r="D14" s="6" t="n">
        <v>-2519</v>
      </c>
      <c r="E14" s="5" t="n">
        <v>-5782</v>
      </c>
      <c r="F14" s="5" t="n">
        <v>112692</v>
      </c>
      <c r="G14" s="5" t="n">
        <v>-204</v>
      </c>
    </row>
    <row r="15" spans="1:7">
      <c r="A15" s="4" t="s">
        <v>171</v>
      </c>
      <c r="C15" s="5" t="n">
        <v>31607</v>
      </c>
      <c r="D15" s="5" t="n">
        <v>-8397</v>
      </c>
    </row>
    <row r="16" spans="1:7">
      <c r="A16" s="3" t="s">
        <v>161</v>
      </c>
    </row>
    <row r="17" spans="1:7">
      <c r="A17" s="4" t="s">
        <v>162</v>
      </c>
      <c r="B17" s="5" t="n">
        <v>4463</v>
      </c>
      <c r="E17" s="5" t="n">
        <v>4463</v>
      </c>
    </row>
    <row r="18" spans="1:7">
      <c r="A18" s="4" t="s">
        <v>163</v>
      </c>
      <c r="B18" s="5" t="n">
        <v>0</v>
      </c>
      <c r="D18" s="6" t="n">
        <v>64</v>
      </c>
      <c r="E18" s="5" t="n">
        <v>-64</v>
      </c>
    </row>
    <row r="19" spans="1:7">
      <c r="A19" s="4" t="s">
        <v>164</v>
      </c>
      <c r="D19" s="5" t="n">
        <v>213</v>
      </c>
    </row>
    <row r="20" spans="1:7">
      <c r="A20" s="4" t="s">
        <v>165</v>
      </c>
      <c r="B20" s="5" t="n">
        <v>0</v>
      </c>
      <c r="D20" s="6" t="n">
        <v>2</v>
      </c>
      <c r="E20" s="5" t="n">
        <v>-2</v>
      </c>
    </row>
    <row r="21" spans="1:7">
      <c r="A21" s="4" t="s">
        <v>166</v>
      </c>
      <c r="D21" s="5" t="n">
        <v>8</v>
      </c>
    </row>
    <row r="22" spans="1:7">
      <c r="A22" s="4" t="s">
        <v>167</v>
      </c>
      <c r="B22" s="5" t="n">
        <v>-1300</v>
      </c>
      <c r="D22" s="6" t="n">
        <v>-33</v>
      </c>
      <c r="E22" s="5" t="n">
        <v>-1267</v>
      </c>
    </row>
    <row r="23" spans="1:7">
      <c r="A23" s="4" t="s">
        <v>168</v>
      </c>
      <c r="D23" s="5" t="n">
        <v>-107</v>
      </c>
    </row>
    <row r="24" spans="1:7">
      <c r="A24" s="4" t="s">
        <v>106</v>
      </c>
      <c r="B24" s="5" t="n">
        <v>-8350</v>
      </c>
      <c r="F24" s="5" t="n">
        <v>-8350</v>
      </c>
    </row>
    <row r="25" spans="1:7">
      <c r="A25" s="4" t="s">
        <v>169</v>
      </c>
      <c r="B25" s="5" t="n">
        <v>-51</v>
      </c>
      <c r="G25" s="5" t="n">
        <v>-51</v>
      </c>
    </row>
    <row r="26" spans="1:7">
      <c r="A26" s="4" t="s">
        <v>172</v>
      </c>
      <c r="B26" s="5" t="n">
        <v>108431</v>
      </c>
      <c r="C26" s="6" t="n">
        <v>9482</v>
      </c>
      <c r="D26" s="6" t="n">
        <v>-2486</v>
      </c>
      <c r="E26" s="5" t="n">
        <v>-1911</v>
      </c>
      <c r="F26" s="5" t="n">
        <v>103601</v>
      </c>
      <c r="G26" s="5" t="n">
        <v>-255</v>
      </c>
    </row>
    <row r="27" spans="1:7">
      <c r="A27" s="4" t="s">
        <v>173</v>
      </c>
      <c r="C27" s="5" t="n">
        <v>31607</v>
      </c>
      <c r="D27" s="5" t="n">
        <v>-8283</v>
      </c>
    </row>
    <row r="28" spans="1:7">
      <c r="A28" s="3" t="s">
        <v>161</v>
      </c>
    </row>
    <row r="29" spans="1:7">
      <c r="A29" s="4" t="s">
        <v>162</v>
      </c>
      <c r="B29" s="5" t="n">
        <v>3971</v>
      </c>
      <c r="E29" s="5" t="n">
        <v>3971</v>
      </c>
    </row>
    <row r="30" spans="1:7">
      <c r="A30" s="4" t="s">
        <v>163</v>
      </c>
      <c r="B30" s="5" t="n">
        <v>0</v>
      </c>
      <c r="D30" s="6" t="n">
        <v>54</v>
      </c>
      <c r="E30" s="5" t="n">
        <v>-54</v>
      </c>
    </row>
    <row r="31" spans="1:7">
      <c r="A31" s="4" t="s">
        <v>164</v>
      </c>
      <c r="D31" s="5" t="n">
        <v>180</v>
      </c>
    </row>
    <row r="32" spans="1:7">
      <c r="A32" s="4" t="s">
        <v>165</v>
      </c>
      <c r="B32" s="5" t="n">
        <v>0</v>
      </c>
      <c r="D32" s="6" t="n">
        <v>18</v>
      </c>
      <c r="E32" s="5" t="n">
        <v>-18</v>
      </c>
    </row>
    <row r="33" spans="1:7">
      <c r="A33" s="4" t="s">
        <v>166</v>
      </c>
      <c r="D33" s="5" t="n">
        <v>60</v>
      </c>
    </row>
    <row r="34" spans="1:7">
      <c r="A34" s="4" t="s">
        <v>167</v>
      </c>
      <c r="B34" s="5" t="n">
        <v>-1226</v>
      </c>
      <c r="D34" s="6" t="n">
        <v>-19</v>
      </c>
      <c r="E34" s="5" t="n">
        <v>-1207</v>
      </c>
    </row>
    <row r="35" spans="1:7">
      <c r="A35" s="4" t="s">
        <v>168</v>
      </c>
      <c r="D35" s="5" t="n">
        <v>-62</v>
      </c>
    </row>
    <row r="36" spans="1:7">
      <c r="A36" s="4" t="s">
        <v>106</v>
      </c>
      <c r="B36" s="5" t="n">
        <v>-13164</v>
      </c>
    </row>
    <row r="37" spans="1:7">
      <c r="A37" s="4" t="s">
        <v>169</v>
      </c>
      <c r="B37" s="5" t="n">
        <v>-4</v>
      </c>
      <c r="G37" s="5" t="n">
        <v>-4</v>
      </c>
    </row>
    <row r="38" spans="1:7">
      <c r="A38" s="4" t="s">
        <v>174</v>
      </c>
      <c r="B38" s="6" t="n">
        <v>100622</v>
      </c>
      <c r="C38" s="6" t="n">
        <v>9482</v>
      </c>
      <c r="D38" s="6" t="n">
        <v>-2433</v>
      </c>
      <c r="E38" s="6" t="n">
        <v>781</v>
      </c>
      <c r="F38" s="6" t="n">
        <v>93051</v>
      </c>
      <c r="G38" s="6" t="n">
        <v>-259</v>
      </c>
    </row>
    <row r="39" spans="1:7">
      <c r="A39" s="4" t="s">
        <v>175</v>
      </c>
      <c r="C39" s="5" t="n">
        <v>31607</v>
      </c>
      <c r="D39" s="5" t="n">
        <v>-81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80</v>
      </c>
    </row>
    <row r="3" spans="1:4">
      <c r="A3" s="3" t="s">
        <v>596</v>
      </c>
    </row>
    <row r="4" spans="1:4">
      <c r="A4" s="4" t="s">
        <v>597</v>
      </c>
      <c r="B4" s="6" t="n">
        <v>4376</v>
      </c>
      <c r="C4" s="6" t="n">
        <v>4688</v>
      </c>
      <c r="D4" s="6" t="n">
        <v>2427</v>
      </c>
    </row>
    <row r="5" spans="1:4">
      <c r="A5" s="4" t="s">
        <v>598</v>
      </c>
    </row>
    <row r="6" spans="1:4">
      <c r="A6" s="3" t="s">
        <v>596</v>
      </c>
    </row>
    <row r="7" spans="1:4">
      <c r="A7" s="4" t="s">
        <v>597</v>
      </c>
      <c r="B7" s="5" t="n">
        <v>1478</v>
      </c>
      <c r="C7" s="5" t="n">
        <v>1306</v>
      </c>
      <c r="D7" s="5" t="n">
        <v>1545</v>
      </c>
    </row>
    <row r="8" spans="1:4">
      <c r="A8" s="4" t="s">
        <v>599</v>
      </c>
    </row>
    <row r="9" spans="1:4">
      <c r="A9" s="3" t="s">
        <v>596</v>
      </c>
    </row>
    <row r="10" spans="1:4">
      <c r="A10" s="4" t="s">
        <v>597</v>
      </c>
      <c r="B10" s="5" t="n">
        <v>469</v>
      </c>
      <c r="C10" s="5" t="n">
        <v>371</v>
      </c>
      <c r="D10" s="5" t="n">
        <v>360</v>
      </c>
    </row>
    <row r="11" spans="1:4">
      <c r="A11" s="4" t="s">
        <v>600</v>
      </c>
    </row>
    <row r="12" spans="1:4">
      <c r="A12" s="3" t="s">
        <v>596</v>
      </c>
    </row>
    <row r="13" spans="1:4">
      <c r="A13" s="4" t="s">
        <v>597</v>
      </c>
      <c r="B13" s="6" t="n">
        <v>2429</v>
      </c>
      <c r="C13" s="6" t="n">
        <v>3011</v>
      </c>
      <c r="D13" s="6" t="n">
        <v>5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4</v>
      </c>
      <c r="D2" s="2" t="s">
        <v>80</v>
      </c>
    </row>
    <row r="3" spans="1:4">
      <c r="A3" s="3" t="s">
        <v>602</v>
      </c>
    </row>
    <row r="4" spans="1:4">
      <c r="A4" s="4" t="s">
        <v>603</v>
      </c>
      <c r="B4" s="4" t="s">
        <v>604</v>
      </c>
      <c r="C4" s="4" t="s">
        <v>604</v>
      </c>
      <c r="D4" s="4" t="s">
        <v>604</v>
      </c>
    </row>
    <row r="5" spans="1:4">
      <c r="A5" s="3" t="s">
        <v>605</v>
      </c>
    </row>
    <row r="6" spans="1:4">
      <c r="A6" s="4" t="s">
        <v>606</v>
      </c>
      <c r="B6" s="4" t="s">
        <v>607</v>
      </c>
      <c r="C6" s="4" t="s">
        <v>608</v>
      </c>
      <c r="D6" s="4" t="s">
        <v>609</v>
      </c>
    </row>
    <row r="7" spans="1:4">
      <c r="A7" s="4" t="s">
        <v>610</v>
      </c>
      <c r="B7" s="4" t="s">
        <v>611</v>
      </c>
      <c r="C7" s="4" t="s">
        <v>612</v>
      </c>
      <c r="D7" s="4" t="s">
        <v>613</v>
      </c>
    </row>
    <row r="8" spans="1:4">
      <c r="A8" s="4" t="s">
        <v>614</v>
      </c>
      <c r="B8" s="4" t="s">
        <v>615</v>
      </c>
      <c r="C8" s="4" t="s">
        <v>616</v>
      </c>
      <c r="D8" s="4" t="s">
        <v>617</v>
      </c>
    </row>
    <row r="9" spans="1:4">
      <c r="A9" s="4" t="s">
        <v>618</v>
      </c>
      <c r="B9" s="4" t="s">
        <v>619</v>
      </c>
      <c r="C9" s="4" t="s">
        <v>620</v>
      </c>
      <c r="D9" s="4" t="s">
        <v>621</v>
      </c>
    </row>
    <row r="10" spans="1:4">
      <c r="A10" s="4" t="s">
        <v>622</v>
      </c>
      <c r="B10" s="8" t="n">
        <v>4.72</v>
      </c>
      <c r="C10" s="8" t="n">
        <v>3.36</v>
      </c>
      <c r="D10" s="8" t="n">
        <v>3.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624</v>
      </c>
    </row>
    <row r="3" spans="1:2">
      <c r="A3" s="3" t="s">
        <v>602</v>
      </c>
    </row>
    <row r="4" spans="1:2">
      <c r="A4" s="4" t="s">
        <v>625</v>
      </c>
      <c r="B4" s="5" t="n">
        <v>-6138</v>
      </c>
    </row>
    <row r="5" spans="1:2">
      <c r="A5" s="4" t="s">
        <v>626</v>
      </c>
      <c r="B5" s="8" t="n">
        <v>10.62</v>
      </c>
    </row>
    <row r="6" spans="1:2">
      <c r="A6" s="4" t="s">
        <v>627</v>
      </c>
    </row>
    <row r="7" spans="1:2">
      <c r="A7" s="3" t="s">
        <v>602</v>
      </c>
    </row>
    <row r="8" spans="1:2">
      <c r="A8" s="4" t="s">
        <v>628</v>
      </c>
      <c r="B8" s="5" t="n">
        <v>1103160</v>
      </c>
    </row>
    <row r="9" spans="1:2">
      <c r="A9" s="4" t="s">
        <v>629</v>
      </c>
      <c r="B9" s="5" t="n">
        <v>158244</v>
      </c>
    </row>
    <row r="10" spans="1:2">
      <c r="A10" s="4" t="s">
        <v>630</v>
      </c>
      <c r="B10" s="5" t="n">
        <v>-193819</v>
      </c>
    </row>
    <row r="11" spans="1:2">
      <c r="A11" s="4" t="s">
        <v>631</v>
      </c>
      <c r="B11" s="5" t="n">
        <v>-44804</v>
      </c>
    </row>
    <row r="12" spans="1:2">
      <c r="A12" s="4" t="s">
        <v>632</v>
      </c>
      <c r="B12" s="5" t="n">
        <v>1016643</v>
      </c>
    </row>
    <row r="13" spans="1:2">
      <c r="A13" s="4" t="s">
        <v>633</v>
      </c>
      <c r="B13" s="5" t="n">
        <v>707950</v>
      </c>
    </row>
    <row r="14" spans="1:2">
      <c r="A14" s="4" t="s">
        <v>634</v>
      </c>
      <c r="B14" s="8" t="n">
        <v>10.6</v>
      </c>
    </row>
    <row r="15" spans="1:2">
      <c r="A15" s="4" t="s">
        <v>635</v>
      </c>
      <c r="B15" s="10" t="n">
        <v>14.22</v>
      </c>
    </row>
    <row r="16" spans="1:2">
      <c r="A16" s="4" t="s">
        <v>636</v>
      </c>
      <c r="B16" s="10" t="n">
        <v>10.2</v>
      </c>
    </row>
    <row r="17" spans="1:2">
      <c r="A17" s="4" t="s">
        <v>637</v>
      </c>
      <c r="B17" s="10" t="n">
        <v>10.91</v>
      </c>
    </row>
    <row r="18" spans="1:2">
      <c r="A18" s="4" t="s">
        <v>638</v>
      </c>
      <c r="B18" s="10" t="n">
        <v>11.22</v>
      </c>
    </row>
    <row r="19" spans="1:2">
      <c r="A19" s="4" t="s">
        <v>639</v>
      </c>
      <c r="B19" s="8" t="n">
        <v>10.93</v>
      </c>
    </row>
    <row r="20" spans="1:2">
      <c r="A20" s="4" t="s">
        <v>640</v>
      </c>
      <c r="B20" s="4" t="s">
        <v>641</v>
      </c>
    </row>
    <row r="21" spans="1:2">
      <c r="A21" s="4" t="s">
        <v>642</v>
      </c>
      <c r="B21" s="4" t="s">
        <v>643</v>
      </c>
    </row>
    <row r="22" spans="1:2">
      <c r="A22" s="4" t="s">
        <v>644</v>
      </c>
      <c r="B22" s="6" t="n">
        <v>7251</v>
      </c>
    </row>
    <row r="23" spans="1:2">
      <c r="A23" s="4" t="s">
        <v>645</v>
      </c>
      <c r="B23" s="6" t="n">
        <v>7251</v>
      </c>
    </row>
    <row r="24" spans="1:2">
      <c r="A24" s="4" t="s">
        <v>646</v>
      </c>
      <c r="B24" s="5" t="n">
        <v>1016643</v>
      </c>
    </row>
    <row r="25" spans="1:2">
      <c r="A25" s="4" t="s">
        <v>647</v>
      </c>
      <c r="B25" s="8" t="n">
        <v>11.22</v>
      </c>
    </row>
    <row r="26" spans="1:2">
      <c r="A26" s="4" t="s">
        <v>648</v>
      </c>
      <c r="B26" s="4" t="s">
        <v>643</v>
      </c>
    </row>
    <row r="27" spans="1:2">
      <c r="A27" s="4" t="s">
        <v>649</v>
      </c>
      <c r="B27" s="6" t="n">
        <v>101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4</v>
      </c>
      <c r="D2" s="2" t="s">
        <v>80</v>
      </c>
    </row>
    <row r="3" spans="1:4">
      <c r="A3" s="3" t="s">
        <v>602</v>
      </c>
    </row>
    <row r="4" spans="1:4">
      <c r="A4" s="4" t="s">
        <v>651</v>
      </c>
      <c r="B4" s="6" t="n">
        <v>4376</v>
      </c>
      <c r="C4" s="6" t="n">
        <v>4688</v>
      </c>
      <c r="D4" s="6" t="n">
        <v>2427</v>
      </c>
    </row>
    <row r="5" spans="1:4">
      <c r="A5" s="4" t="s">
        <v>652</v>
      </c>
    </row>
    <row r="6" spans="1:4">
      <c r="A6" s="3" t="s">
        <v>602</v>
      </c>
    </row>
    <row r="7" spans="1:4">
      <c r="A7" s="4" t="s">
        <v>651</v>
      </c>
      <c r="B7" s="5" t="n">
        <v>943</v>
      </c>
      <c r="C7" s="5" t="n">
        <v>1869</v>
      </c>
      <c r="D7" s="5" t="n">
        <v>621</v>
      </c>
    </row>
    <row r="8" spans="1:4">
      <c r="A8" s="4" t="s">
        <v>653</v>
      </c>
      <c r="B8" s="5" t="n">
        <v>907</v>
      </c>
      <c r="C8" s="5" t="n">
        <v>88</v>
      </c>
      <c r="D8" s="5" t="n">
        <v>360</v>
      </c>
    </row>
    <row r="9" spans="1:4">
      <c r="A9" s="4" t="s">
        <v>654</v>
      </c>
      <c r="B9" s="6" t="n">
        <v>1165</v>
      </c>
      <c r="C9" s="6" t="n">
        <v>1325</v>
      </c>
      <c r="D9" s="6" t="n">
        <v>4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3" t="s">
        <v>657</v>
      </c>
    </row>
    <row r="4" spans="1:2">
      <c r="A4" s="4" t="s">
        <v>658</v>
      </c>
      <c r="B4" s="5" t="n">
        <v>243354</v>
      </c>
    </row>
    <row r="5" spans="1:2">
      <c r="A5" s="4" t="s">
        <v>659</v>
      </c>
      <c r="B5" s="5" t="n">
        <v>265452</v>
      </c>
    </row>
    <row r="6" spans="1:2">
      <c r="A6" s="4" t="s">
        <v>660</v>
      </c>
      <c r="B6" s="5" t="n">
        <v>-197917</v>
      </c>
    </row>
    <row r="7" spans="1:2">
      <c r="A7" s="4" t="s">
        <v>661</v>
      </c>
      <c r="B7" s="5" t="n">
        <v>-73743</v>
      </c>
    </row>
    <row r="8" spans="1:2">
      <c r="A8" s="4" t="s">
        <v>662</v>
      </c>
      <c r="B8" s="5" t="n">
        <v>237146</v>
      </c>
    </row>
    <row r="9" spans="1:2">
      <c r="A9" s="4" t="s">
        <v>663</v>
      </c>
      <c r="B9" s="8" t="n">
        <v>10.78</v>
      </c>
    </row>
    <row r="10" spans="1:2">
      <c r="A10" s="4" t="s">
        <v>664</v>
      </c>
      <c r="B10" s="10" t="n">
        <v>14.66</v>
      </c>
    </row>
    <row r="11" spans="1:2">
      <c r="A11" s="4" t="s">
        <v>665</v>
      </c>
      <c r="B11" s="10" t="n">
        <v>12.74</v>
      </c>
    </row>
    <row r="12" spans="1:2">
      <c r="A12" s="4" t="s">
        <v>666</v>
      </c>
      <c r="B12" s="10" t="n">
        <v>11.3</v>
      </c>
    </row>
    <row r="13" spans="1:2">
      <c r="A13" s="4" t="s">
        <v>667</v>
      </c>
      <c r="B13" s="8" t="n">
        <v>13.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4</v>
      </c>
      <c r="D2" s="2" t="s">
        <v>80</v>
      </c>
    </row>
    <row r="3" spans="1:4">
      <c r="A3" s="3" t="s">
        <v>602</v>
      </c>
    </row>
    <row r="4" spans="1:4">
      <c r="A4" s="4" t="s">
        <v>651</v>
      </c>
      <c r="B4" s="6" t="n">
        <v>4376</v>
      </c>
      <c r="C4" s="6" t="n">
        <v>4688</v>
      </c>
      <c r="D4" s="6" t="n">
        <v>2427</v>
      </c>
    </row>
    <row r="5" spans="1:4">
      <c r="A5" s="4" t="s">
        <v>669</v>
      </c>
    </row>
    <row r="6" spans="1:4">
      <c r="A6" s="3" t="s">
        <v>602</v>
      </c>
    </row>
    <row r="7" spans="1:4">
      <c r="A7" s="4" t="s">
        <v>670</v>
      </c>
      <c r="B7" s="5" t="n">
        <v>197917</v>
      </c>
    </row>
    <row r="8" spans="1:4">
      <c r="A8" s="4" t="s">
        <v>671</v>
      </c>
      <c r="B8" s="5" t="n">
        <v>47146</v>
      </c>
    </row>
    <row r="9" spans="1:4">
      <c r="A9" s="4" t="s">
        <v>672</v>
      </c>
    </row>
    <row r="10" spans="1:4">
      <c r="A10" s="3" t="s">
        <v>602</v>
      </c>
    </row>
    <row r="11" spans="1:4">
      <c r="A11" s="4" t="s">
        <v>651</v>
      </c>
      <c r="B11" s="6" t="n">
        <v>2803</v>
      </c>
      <c r="C11" s="5" t="n">
        <v>2594</v>
      </c>
      <c r="D11" s="5" t="n">
        <v>1770</v>
      </c>
    </row>
    <row r="12" spans="1:4">
      <c r="A12" s="4" t="s">
        <v>673</v>
      </c>
      <c r="B12" s="6" t="n">
        <v>4383</v>
      </c>
      <c r="C12" s="6" t="n">
        <v>4315</v>
      </c>
      <c r="D12" s="6" t="n">
        <v>11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56</v>
      </c>
    </row>
    <row r="3" spans="1:2">
      <c r="A3" s="3" t="s">
        <v>320</v>
      </c>
    </row>
    <row r="4" spans="1:2">
      <c r="A4" s="4" t="s">
        <v>658</v>
      </c>
      <c r="B4" s="5" t="n">
        <v>91463</v>
      </c>
    </row>
    <row r="5" spans="1:2">
      <c r="A5" s="4" t="s">
        <v>659</v>
      </c>
      <c r="B5" s="5" t="n">
        <v>63291</v>
      </c>
    </row>
    <row r="6" spans="1:2">
      <c r="A6" s="4" t="s">
        <v>662</v>
      </c>
      <c r="B6" s="5" t="n">
        <v>63291</v>
      </c>
    </row>
    <row r="7" spans="1:2">
      <c r="A7" s="4" t="s">
        <v>663</v>
      </c>
      <c r="B7" s="8" t="n">
        <v>9.84</v>
      </c>
    </row>
    <row r="8" spans="1:2">
      <c r="A8" s="4" t="s">
        <v>664</v>
      </c>
      <c r="B8" s="10" t="n">
        <v>14.22</v>
      </c>
    </row>
    <row r="9" spans="1:2">
      <c r="A9" s="4" t="s">
        <v>667</v>
      </c>
      <c r="B9" s="8" t="n">
        <v>14.22</v>
      </c>
    </row>
    <row r="10" spans="1:2">
      <c r="A10" s="4" t="s">
        <v>675</v>
      </c>
      <c r="B10" s="5" t="n">
        <v>-15822</v>
      </c>
    </row>
    <row r="11" spans="1:2">
      <c r="A11" s="4" t="s">
        <v>676</v>
      </c>
      <c r="B11" s="8" t="n">
        <v>9.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80</v>
      </c>
    </row>
    <row r="3" spans="1:4">
      <c r="A3" s="3" t="s">
        <v>602</v>
      </c>
    </row>
    <row r="4" spans="1:4">
      <c r="A4" s="4" t="s">
        <v>651</v>
      </c>
      <c r="B4" s="6" t="n">
        <v>4376</v>
      </c>
      <c r="C4" s="6" t="n">
        <v>4688</v>
      </c>
      <c r="D4" s="6" t="n">
        <v>2427</v>
      </c>
    </row>
    <row r="5" spans="1:4">
      <c r="A5" s="4" t="s">
        <v>678</v>
      </c>
    </row>
    <row r="6" spans="1:4">
      <c r="A6" s="3" t="s">
        <v>602</v>
      </c>
    </row>
    <row r="7" spans="1:4">
      <c r="A7" s="4" t="s">
        <v>679</v>
      </c>
      <c r="B7" s="5" t="n">
        <v>630000</v>
      </c>
    </row>
    <row r="8" spans="1:4">
      <c r="A8" s="4" t="s">
        <v>651</v>
      </c>
      <c r="B8" s="5" t="n">
        <v>630</v>
      </c>
      <c r="C8" s="5" t="n">
        <v>225</v>
      </c>
      <c r="D8" s="5" t="n">
        <v>36</v>
      </c>
    </row>
    <row r="9" spans="1:4">
      <c r="A9" s="4" t="s">
        <v>680</v>
      </c>
      <c r="B9" s="6" t="n">
        <v>243</v>
      </c>
      <c r="C9" s="6" t="n">
        <v>0</v>
      </c>
      <c r="D9" s="6" t="n">
        <v>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681</v>
      </c>
      <c r="B1" s="2" t="s">
        <v>1</v>
      </c>
    </row>
    <row r="2" spans="1:2">
      <c r="B2" s="2" t="s">
        <v>682</v>
      </c>
    </row>
    <row r="3" spans="1:2">
      <c r="A3" s="3" t="s">
        <v>683</v>
      </c>
    </row>
    <row r="4" spans="1:2">
      <c r="A4" s="4" t="s">
        <v>684</v>
      </c>
      <c r="B4" s="5" t="n">
        <v>1250000</v>
      </c>
    </row>
    <row r="5" spans="1:2">
      <c r="A5" s="4" t="s">
        <v>685</v>
      </c>
      <c r="B5" s="4" t="s">
        <v>358</v>
      </c>
    </row>
    <row r="6" spans="1:2">
      <c r="A6" s="4" t="s">
        <v>627</v>
      </c>
    </row>
    <row r="7" spans="1:2">
      <c r="A7" s="3" t="s">
        <v>683</v>
      </c>
    </row>
    <row r="8" spans="1:2">
      <c r="A8" s="4" t="s">
        <v>670</v>
      </c>
      <c r="B8" s="5" t="n">
        <v>44331</v>
      </c>
    </row>
    <row r="9" spans="1:2">
      <c r="A9" s="4" t="s">
        <v>686</v>
      </c>
      <c r="B9" s="5" t="n">
        <v>15698</v>
      </c>
    </row>
    <row r="10" spans="1:2">
      <c r="A10" s="4" t="s">
        <v>669</v>
      </c>
    </row>
    <row r="11" spans="1:2">
      <c r="A11" s="3" t="s">
        <v>683</v>
      </c>
    </row>
    <row r="12" spans="1:2">
      <c r="A12" s="4" t="s">
        <v>670</v>
      </c>
      <c r="B12" s="5" t="n">
        <v>197917</v>
      </c>
    </row>
    <row r="13" spans="1:2">
      <c r="A13" s="4" t="s">
        <v>686</v>
      </c>
      <c r="B13" s="5" t="n">
        <v>47146</v>
      </c>
    </row>
    <row r="14" spans="1:2">
      <c r="A14" s="4" t="s">
        <v>672</v>
      </c>
    </row>
    <row r="15" spans="1:2">
      <c r="A15" s="3" t="s">
        <v>683</v>
      </c>
    </row>
    <row r="16" spans="1:2">
      <c r="A16" s="4" t="s">
        <v>687</v>
      </c>
      <c r="B16" s="6" t="n">
        <v>1</v>
      </c>
    </row>
    <row r="17" spans="1:2">
      <c r="A17" s="4" t="s">
        <v>688</v>
      </c>
      <c r="B17" s="4" t="s">
        <v>689</v>
      </c>
    </row>
    <row r="18" spans="1:2">
      <c r="A18" s="4" t="s">
        <v>690</v>
      </c>
    </row>
    <row r="19" spans="1:2">
      <c r="A19" s="3" t="s">
        <v>683</v>
      </c>
    </row>
    <row r="20" spans="1:2">
      <c r="A20" s="4" t="s">
        <v>691</v>
      </c>
      <c r="B20" s="5" t="n">
        <v>2000000</v>
      </c>
    </row>
    <row r="21" spans="1:2">
      <c r="A21" s="4" t="s">
        <v>692</v>
      </c>
    </row>
    <row r="22" spans="1:2">
      <c r="A22" s="3" t="s">
        <v>683</v>
      </c>
    </row>
    <row r="23" spans="1:2">
      <c r="A23" s="4" t="s">
        <v>691</v>
      </c>
      <c r="B23" s="5" t="n">
        <v>957575</v>
      </c>
    </row>
    <row r="24" spans="1:2">
      <c r="A24" s="4" t="s">
        <v>693</v>
      </c>
    </row>
    <row r="25" spans="1:2">
      <c r="A25" s="3" t="s">
        <v>683</v>
      </c>
    </row>
    <row r="26" spans="1:2">
      <c r="A26" s="4" t="s">
        <v>694</v>
      </c>
      <c r="B26" s="4" t="s">
        <v>365</v>
      </c>
    </row>
    <row r="27" spans="1:2">
      <c r="A27" s="4" t="s">
        <v>695</v>
      </c>
    </row>
    <row r="28" spans="1:2">
      <c r="A28" s="3" t="s">
        <v>683</v>
      </c>
    </row>
    <row r="29" spans="1:2">
      <c r="A29" s="4" t="s">
        <v>694</v>
      </c>
      <c r="B29" s="4" t="s">
        <v>6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4</v>
      </c>
    </row>
    <row r="2" spans="1:3">
      <c r="A2" s="3" t="s">
        <v>698</v>
      </c>
    </row>
    <row r="3" spans="1:3">
      <c r="A3" s="4" t="s">
        <v>699</v>
      </c>
      <c r="B3" s="6" t="n">
        <v>273</v>
      </c>
      <c r="C3" s="6" t="n">
        <v>407</v>
      </c>
    </row>
    <row r="4" spans="1:3">
      <c r="A4" s="4" t="s">
        <v>700</v>
      </c>
    </row>
    <row r="5" spans="1:3">
      <c r="A5" s="3" t="s">
        <v>701</v>
      </c>
    </row>
    <row r="6" spans="1:3">
      <c r="A6" s="4" t="s">
        <v>702</v>
      </c>
      <c r="B6" s="5" t="n">
        <v>0</v>
      </c>
    </row>
    <row r="7" spans="1:3">
      <c r="A7" s="4" t="s">
        <v>703</v>
      </c>
    </row>
    <row r="8" spans="1:3">
      <c r="A8" s="3" t="s">
        <v>701</v>
      </c>
    </row>
    <row r="9" spans="1:3">
      <c r="A9" s="4" t="s">
        <v>702</v>
      </c>
      <c r="B9" s="5" t="n">
        <v>0</v>
      </c>
    </row>
    <row r="10" spans="1:3">
      <c r="A10" s="4" t="s">
        <v>704</v>
      </c>
    </row>
    <row r="11" spans="1:3">
      <c r="A11" s="3" t="s">
        <v>701</v>
      </c>
    </row>
    <row r="12" spans="1:3">
      <c r="A12" s="4" t="s">
        <v>702</v>
      </c>
      <c r="B12" s="5" t="n">
        <v>895</v>
      </c>
    </row>
    <row r="13" spans="1:3">
      <c r="A13" s="4" t="s">
        <v>705</v>
      </c>
    </row>
    <row r="14" spans="1:3">
      <c r="A14" s="3" t="s">
        <v>701</v>
      </c>
    </row>
    <row r="15" spans="1:3">
      <c r="A15" s="4" t="s">
        <v>702</v>
      </c>
      <c r="C15" s="5" t="n">
        <v>0</v>
      </c>
    </row>
    <row r="16" spans="1:3">
      <c r="A16" s="4" t="s">
        <v>706</v>
      </c>
    </row>
    <row r="17" spans="1:3">
      <c r="A17" s="3" t="s">
        <v>701</v>
      </c>
    </row>
    <row r="18" spans="1:3">
      <c r="A18" s="4" t="s">
        <v>702</v>
      </c>
      <c r="C18" s="5" t="n">
        <v>0</v>
      </c>
    </row>
    <row r="19" spans="1:3">
      <c r="A19" s="4" t="s">
        <v>707</v>
      </c>
    </row>
    <row r="20" spans="1:3">
      <c r="A20" s="3" t="s">
        <v>701</v>
      </c>
    </row>
    <row r="21" spans="1:3">
      <c r="A21" s="4" t="s">
        <v>702</v>
      </c>
      <c r="C21" s="5" t="n">
        <v>853</v>
      </c>
    </row>
    <row r="22" spans="1:3">
      <c r="A22" s="4" t="s">
        <v>708</v>
      </c>
    </row>
    <row r="23" spans="1:3">
      <c r="A23" s="3" t="s">
        <v>701</v>
      </c>
    </row>
    <row r="24" spans="1:3">
      <c r="A24" s="4" t="s">
        <v>702</v>
      </c>
      <c r="B24" s="6" t="n">
        <v>895</v>
      </c>
    </row>
    <row r="25" spans="1:3">
      <c r="A25" s="4" t="s">
        <v>709</v>
      </c>
    </row>
    <row r="26" spans="1:3">
      <c r="A26" s="3" t="s">
        <v>701</v>
      </c>
    </row>
    <row r="27" spans="1:3">
      <c r="A27" s="4" t="s">
        <v>702</v>
      </c>
      <c r="C27" s="6" t="n">
        <v>8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4</v>
      </c>
    </row>
    <row r="3" spans="1:3">
      <c r="A3" s="3" t="s">
        <v>711</v>
      </c>
    </row>
    <row r="4" spans="1:3">
      <c r="A4" s="4" t="s">
        <v>712</v>
      </c>
      <c r="B4" s="6" t="n">
        <v>853</v>
      </c>
      <c r="C4" s="6" t="n">
        <v>809</v>
      </c>
    </row>
    <row r="5" spans="1:3">
      <c r="A5" s="4" t="s">
        <v>713</v>
      </c>
      <c r="B5" s="5" t="n">
        <v>15</v>
      </c>
      <c r="C5" s="5" t="n">
        <v>17</v>
      </c>
    </row>
    <row r="6" spans="1:3">
      <c r="A6" s="4" t="s">
        <v>714</v>
      </c>
      <c r="B6" s="5" t="n">
        <v>27</v>
      </c>
      <c r="C6" s="5" t="n">
        <v>27</v>
      </c>
    </row>
    <row r="7" spans="1:3">
      <c r="A7" s="4" t="s">
        <v>715</v>
      </c>
      <c r="B7" s="6" t="n">
        <v>895</v>
      </c>
      <c r="C7" s="6" t="n">
        <v>8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6</v>
      </c>
      <c r="J1" s="2" t="s">
        <v>1</v>
      </c>
    </row>
    <row r="2" spans="1:12">
      <c r="B2" s="2" t="s">
        <v>2</v>
      </c>
      <c r="C2" s="2" t="s">
        <v>77</v>
      </c>
      <c r="D2" s="2" t="s">
        <v>78</v>
      </c>
      <c r="E2" s="2" t="s">
        <v>79</v>
      </c>
      <c r="F2" s="2" t="s">
        <v>34</v>
      </c>
      <c r="G2" s="2" t="s">
        <v>380</v>
      </c>
      <c r="H2" s="2" t="s">
        <v>381</v>
      </c>
      <c r="I2" s="2" t="s">
        <v>382</v>
      </c>
      <c r="J2" s="2" t="s">
        <v>2</v>
      </c>
      <c r="K2" s="2" t="s">
        <v>34</v>
      </c>
      <c r="L2" s="2" t="s">
        <v>80</v>
      </c>
    </row>
    <row r="3" spans="1:12">
      <c r="A3" s="3" t="s">
        <v>222</v>
      </c>
    </row>
    <row r="4" spans="1:12">
      <c r="A4" s="4" t="s">
        <v>385</v>
      </c>
      <c r="B4" s="6" t="n">
        <v>36618</v>
      </c>
      <c r="C4" s="6" t="n">
        <v>36014</v>
      </c>
      <c r="D4" s="6" t="n">
        <v>34203</v>
      </c>
      <c r="E4" s="6" t="n">
        <v>34007</v>
      </c>
      <c r="F4" s="6" t="n">
        <v>32056</v>
      </c>
      <c r="G4" s="6" t="n">
        <v>31310</v>
      </c>
      <c r="H4" s="6" t="n">
        <v>30129</v>
      </c>
      <c r="I4" s="6" t="n">
        <v>33865</v>
      </c>
      <c r="J4" s="6" t="n">
        <v>140842</v>
      </c>
      <c r="K4" s="6" t="n">
        <v>127360</v>
      </c>
      <c r="L4" s="6" t="n">
        <v>127678</v>
      </c>
    </row>
    <row r="5" spans="1:12">
      <c r="A5" s="4" t="s">
        <v>85</v>
      </c>
      <c r="B5" s="5" t="n">
        <v>19595</v>
      </c>
      <c r="C5" s="5" t="n">
        <v>18647</v>
      </c>
      <c r="D5" s="5" t="n">
        <v>17749</v>
      </c>
      <c r="E5" s="5" t="n">
        <v>17889</v>
      </c>
      <c r="F5" s="5" t="n">
        <v>16749</v>
      </c>
      <c r="G5" s="5" t="n">
        <v>15628</v>
      </c>
      <c r="H5" s="5" t="n">
        <v>15370</v>
      </c>
      <c r="I5" s="5" t="n">
        <v>16670</v>
      </c>
      <c r="J5" s="5" t="n">
        <v>73880</v>
      </c>
      <c r="K5" s="5" t="n">
        <v>64417</v>
      </c>
      <c r="L5" s="5" t="n">
        <v>63785</v>
      </c>
    </row>
    <row r="6" spans="1:12">
      <c r="A6" s="4" t="s">
        <v>717</v>
      </c>
      <c r="F6" s="5" t="n">
        <v>557</v>
      </c>
      <c r="G6" s="5" t="n">
        <v>378</v>
      </c>
      <c r="H6" s="5" t="n">
        <v>826</v>
      </c>
      <c r="I6" s="5" t="n">
        <v>37</v>
      </c>
      <c r="K6" s="5" t="n">
        <v>1798</v>
      </c>
    </row>
    <row r="7" spans="1:12">
      <c r="A7" s="4" t="s">
        <v>106</v>
      </c>
      <c r="B7" s="5" t="n">
        <v>-3589</v>
      </c>
      <c r="C7" s="5" t="n">
        <v>-4048</v>
      </c>
      <c r="D7" s="5" t="n">
        <v>-3791</v>
      </c>
      <c r="E7" s="5" t="n">
        <v>-1736</v>
      </c>
      <c r="F7" s="5" t="n">
        <v>-210</v>
      </c>
      <c r="G7" s="5" t="n">
        <v>-1934</v>
      </c>
      <c r="H7" s="5" t="n">
        <v>-3248</v>
      </c>
      <c r="I7" s="5" t="n">
        <v>-2958</v>
      </c>
      <c r="J7" s="5" t="n">
        <v>-13164</v>
      </c>
      <c r="K7" s="5" t="n">
        <v>-8350</v>
      </c>
      <c r="L7" s="5" t="n">
        <v>-11721</v>
      </c>
    </row>
    <row r="8" spans="1:12">
      <c r="A8" s="4" t="s">
        <v>97</v>
      </c>
      <c r="B8" s="6" t="n">
        <v>15</v>
      </c>
      <c r="C8" s="6" t="n">
        <v>0</v>
      </c>
      <c r="D8" s="6" t="n">
        <v>35</v>
      </c>
      <c r="E8" s="6" t="n">
        <v>91</v>
      </c>
      <c r="F8" s="6" t="n">
        <v>0</v>
      </c>
      <c r="G8" s="6" t="n">
        <v>150</v>
      </c>
      <c r="H8" s="6" t="n">
        <v>0</v>
      </c>
      <c r="I8" s="6" t="n">
        <v>0</v>
      </c>
      <c r="J8" s="6" t="n">
        <v>141</v>
      </c>
      <c r="K8" s="6" t="n">
        <v>150</v>
      </c>
      <c r="L8" s="6" t="n">
        <v>85</v>
      </c>
    </row>
    <row r="9" spans="1:12">
      <c r="A9" s="4" t="s">
        <v>718</v>
      </c>
      <c r="B9" s="8" t="n">
        <v>-0.15</v>
      </c>
      <c r="C9" s="8" t="n">
        <v>-0.18</v>
      </c>
      <c r="D9" s="8" t="n">
        <v>-0.16</v>
      </c>
      <c r="E9" s="8" t="n">
        <v>-0.08</v>
      </c>
      <c r="F9" s="8" t="n">
        <v>-0.01</v>
      </c>
      <c r="G9" s="8" t="n">
        <v>-0.08</v>
      </c>
      <c r="H9" s="8" t="n">
        <v>-0.14</v>
      </c>
      <c r="I9" s="8" t="n">
        <v>-0.13</v>
      </c>
      <c r="J9" s="8" t="n">
        <v>-0.57</v>
      </c>
      <c r="K9" s="8" t="n">
        <v>-0.37</v>
      </c>
      <c r="L9" s="8" t="n">
        <v>-0.5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4</v>
      </c>
      <c r="D2" s="2" t="s">
        <v>80</v>
      </c>
    </row>
    <row r="3" spans="1:4">
      <c r="A3" s="4" t="s">
        <v>720</v>
      </c>
    </row>
    <row r="4" spans="1:4">
      <c r="A4" s="3" t="s">
        <v>721</v>
      </c>
    </row>
    <row r="5" spans="1:4">
      <c r="A5" s="4" t="s">
        <v>722</v>
      </c>
      <c r="B5" s="6" t="n">
        <v>900</v>
      </c>
      <c r="C5" s="6" t="n">
        <v>509</v>
      </c>
      <c r="D5" s="6" t="n">
        <v>617</v>
      </c>
    </row>
    <row r="6" spans="1:4">
      <c r="A6" s="4" t="s">
        <v>723</v>
      </c>
      <c r="B6" s="5" t="n">
        <v>539</v>
      </c>
      <c r="C6" s="5" t="n">
        <v>1063</v>
      </c>
      <c r="D6" s="5" t="n">
        <v>648</v>
      </c>
    </row>
    <row r="7" spans="1:4">
      <c r="A7" s="4" t="s">
        <v>724</v>
      </c>
      <c r="B7" s="5" t="n">
        <v>-651</v>
      </c>
      <c r="C7" s="5" t="n">
        <v>-672</v>
      </c>
      <c r="D7" s="5" t="n">
        <v>-756</v>
      </c>
    </row>
    <row r="8" spans="1:4">
      <c r="A8" s="4" t="s">
        <v>725</v>
      </c>
      <c r="B8" s="5" t="n">
        <v>788</v>
      </c>
      <c r="C8" s="5" t="n">
        <v>900</v>
      </c>
      <c r="D8" s="5" t="n">
        <v>509</v>
      </c>
    </row>
    <row r="9" spans="1:4">
      <c r="A9" s="4" t="s">
        <v>726</v>
      </c>
    </row>
    <row r="10" spans="1:4">
      <c r="A10" s="3" t="s">
        <v>721</v>
      </c>
    </row>
    <row r="11" spans="1:4">
      <c r="A11" s="4" t="s">
        <v>722</v>
      </c>
      <c r="B11" s="5" t="n">
        <v>54260</v>
      </c>
      <c r="C11" s="5" t="n">
        <v>80013</v>
      </c>
      <c r="D11" s="5" t="n">
        <v>77846</v>
      </c>
    </row>
    <row r="12" spans="1:4">
      <c r="A12" s="4" t="s">
        <v>723</v>
      </c>
      <c r="B12" s="5" t="n">
        <v>3592</v>
      </c>
      <c r="C12" s="5" t="n">
        <v>-25753</v>
      </c>
      <c r="D12" s="5" t="n">
        <v>2167</v>
      </c>
    </row>
    <row r="13" spans="1:4">
      <c r="A13" s="4" t="s">
        <v>724</v>
      </c>
      <c r="B13" s="5" t="n">
        <v>0</v>
      </c>
      <c r="C13" s="5" t="n">
        <v>0</v>
      </c>
      <c r="D13" s="5" t="n">
        <v>0</v>
      </c>
    </row>
    <row r="14" spans="1:4">
      <c r="A14" s="4" t="s">
        <v>725</v>
      </c>
      <c r="B14" s="6" t="n">
        <v>57852</v>
      </c>
      <c r="C14" s="6" t="n">
        <v>54260</v>
      </c>
      <c r="D14" s="6" t="n">
        <v>800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27</v>
      </c>
      <c r="B1" s="1" t="s">
        <v>728</v>
      </c>
      <c r="C1" s="2" t="s">
        <v>729</v>
      </c>
    </row>
    <row r="2" spans="1:3">
      <c r="A2" s="4" t="s">
        <v>730</v>
      </c>
      <c r="B2" s="4" t="s">
        <v>731</v>
      </c>
      <c r="C2" s="6" t="n">
        <v>0</v>
      </c>
    </row>
    <row r="3" spans="1:3">
      <c r="A3" s="4" t="s">
        <v>730</v>
      </c>
      <c r="B3" s="4" t="s">
        <v>731</v>
      </c>
      <c r="C3" s="5" t="n">
        <v>2614000</v>
      </c>
    </row>
    <row r="4" spans="1:3">
      <c r="A4" s="4" t="s">
        <v>732</v>
      </c>
    </row>
    <row r="5" spans="1:3">
      <c r="A5" s="4" t="s">
        <v>730</v>
      </c>
      <c r="B5" s="4" t="s">
        <v>731</v>
      </c>
      <c r="C5" s="5" t="n">
        <v>741000</v>
      </c>
    </row>
    <row r="6" spans="1:3">
      <c r="A6" s="4" t="s">
        <v>730</v>
      </c>
      <c r="B6" s="4" t="s">
        <v>731</v>
      </c>
      <c r="C6" s="5" t="n">
        <v>0</v>
      </c>
    </row>
    <row r="7" spans="1:3">
      <c r="A7" s="4" t="s">
        <v>157</v>
      </c>
    </row>
    <row r="8" spans="1:3">
      <c r="A8" s="4" t="s">
        <v>730</v>
      </c>
      <c r="B8" s="4" t="s">
        <v>731</v>
      </c>
      <c r="C8" s="5" t="n">
        <v>-741000</v>
      </c>
    </row>
    <row r="9" spans="1:3">
      <c r="A9" s="4" t="s">
        <v>730</v>
      </c>
      <c r="B9" s="4" t="s">
        <v>731</v>
      </c>
      <c r="C9" s="6" t="n">
        <v>261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4:10:45Z</dcterms:created>
  <dcterms:modified xmlns:dcterms="http://purl.org/dc/terms/" xmlns:xsi="http://www.w3.org/2001/XMLSchema-instance" xsi:type="dcterms:W3CDTF">2019-05-24T14:10:45Z</dcterms:modified>
</cp:coreProperties>
</file>